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BACKGROUND, AN" sheetId="6" state="visible" r:id="rId6"/>
    <sheet xmlns:r="http://schemas.openxmlformats.org/officeDocument/2006/relationships" name="2. SIGNIFICANT ACCOUNTING POLIC" sheetId="7" state="visible" r:id="rId7"/>
    <sheet xmlns:r="http://schemas.openxmlformats.org/officeDocument/2006/relationships" name="3. FAIR VALUE OF FINANCIAL INST" sheetId="8" state="visible" r:id="rId8"/>
    <sheet xmlns:r="http://schemas.openxmlformats.org/officeDocument/2006/relationships" name="4. STOCKHOLDERS' DEFICIT" sheetId="9" state="visible" r:id="rId9"/>
    <sheet xmlns:r="http://schemas.openxmlformats.org/officeDocument/2006/relationships" name="5. STOCK OPTIONS" sheetId="10" state="visible" r:id="rId10"/>
    <sheet xmlns:r="http://schemas.openxmlformats.org/officeDocument/2006/relationships" name="6. LITIGATION AND CLAIMS" sheetId="11" state="visible" r:id="rId11"/>
    <sheet xmlns:r="http://schemas.openxmlformats.org/officeDocument/2006/relationships" name="7. COMMITMENTS AND CONTINGENCIE" sheetId="12" state="visible" r:id="rId12"/>
    <sheet xmlns:r="http://schemas.openxmlformats.org/officeDocument/2006/relationships" name="8. NOTES PAYABLE" sheetId="13" state="visible" r:id="rId13"/>
    <sheet xmlns:r="http://schemas.openxmlformats.org/officeDocument/2006/relationships" name="9. SHORT-TERM CONVERTIBLE DEBT" sheetId="14" state="visible" r:id="rId14"/>
    <sheet xmlns:r="http://schemas.openxmlformats.org/officeDocument/2006/relationships" name="10. CONVERTIBLE DEBT IN DEFAULT" sheetId="15" state="visible" r:id="rId15"/>
    <sheet xmlns:r="http://schemas.openxmlformats.org/officeDocument/2006/relationships" name="11. INCOME (LOSS) PER COMMON SH" sheetId="16" state="visible" r:id="rId16"/>
    <sheet xmlns:r="http://schemas.openxmlformats.org/officeDocument/2006/relationships" name="12. SUBSEQUENT EVENTS" sheetId="17" state="visible" r:id="rId17"/>
    <sheet xmlns:r="http://schemas.openxmlformats.org/officeDocument/2006/relationships" name="2. SIGNIFICANT ACCOUNTING POL18" sheetId="18" state="visible" r:id="rId18"/>
    <sheet xmlns:r="http://schemas.openxmlformats.org/officeDocument/2006/relationships" name="2. SIGNIFICANT ACCOUNTING POL19" sheetId="19" state="visible" r:id="rId19"/>
    <sheet xmlns:r="http://schemas.openxmlformats.org/officeDocument/2006/relationships" name="3. FAIR VALUE OF FINANCIAL IN20" sheetId="20" state="visible" r:id="rId20"/>
    <sheet xmlns:r="http://schemas.openxmlformats.org/officeDocument/2006/relationships" name="4. STOCKHOLDERS' DEFICIT (Table" sheetId="21" state="visible" r:id="rId21"/>
    <sheet xmlns:r="http://schemas.openxmlformats.org/officeDocument/2006/relationships" name="5. STOCK OPTIONS (Tables)" sheetId="22" state="visible" r:id="rId22"/>
    <sheet xmlns:r="http://schemas.openxmlformats.org/officeDocument/2006/relationships" name="7. COMMITMENTS AND CONTINGENC23" sheetId="23" state="visible" r:id="rId23"/>
    <sheet xmlns:r="http://schemas.openxmlformats.org/officeDocument/2006/relationships" name="11. INCOME (LOSS) PER COMMON 24" sheetId="24" state="visible" r:id="rId24"/>
    <sheet xmlns:r="http://schemas.openxmlformats.org/officeDocument/2006/relationships" name="2. SIGNIFICANT ACCOUNTING POL25" sheetId="25" state="visible" r:id="rId25"/>
    <sheet xmlns:r="http://schemas.openxmlformats.org/officeDocument/2006/relationships" name="2. SIGNIFICANT ACCOUNTING POL26" sheetId="26" state="visible" r:id="rId26"/>
    <sheet xmlns:r="http://schemas.openxmlformats.org/officeDocument/2006/relationships" name="2. SIGNIFICANT ACCOUNTING POL27" sheetId="27" state="visible" r:id="rId27"/>
    <sheet xmlns:r="http://schemas.openxmlformats.org/officeDocument/2006/relationships" name="2. SIGNIFICANT ACCOUNTING POL28" sheetId="28" state="visible" r:id="rId28"/>
    <sheet xmlns:r="http://schemas.openxmlformats.org/officeDocument/2006/relationships" name="3. FAIR VALUE OF FINANCIAL IN29" sheetId="29" state="visible" r:id="rId29"/>
    <sheet xmlns:r="http://schemas.openxmlformats.org/officeDocument/2006/relationships" name="3. FAIR VALUE OF FINANCIAL IN30" sheetId="30" state="visible" r:id="rId30"/>
    <sheet xmlns:r="http://schemas.openxmlformats.org/officeDocument/2006/relationships" name="4. STOCKHOLDERS' DEFICIT (Detai" sheetId="31" state="visible" r:id="rId31"/>
    <sheet xmlns:r="http://schemas.openxmlformats.org/officeDocument/2006/relationships" name="4. STOCKHOLDERS' DEFICIT (Det32" sheetId="32" state="visible" r:id="rId32"/>
    <sheet xmlns:r="http://schemas.openxmlformats.org/officeDocument/2006/relationships" name="4. STOCKHOLDERS' DEFICIT (Det33" sheetId="33" state="visible" r:id="rId33"/>
    <sheet xmlns:r="http://schemas.openxmlformats.org/officeDocument/2006/relationships" name="5. STOCK OPTIONS (Details)" sheetId="34" state="visible" r:id="rId34"/>
    <sheet xmlns:r="http://schemas.openxmlformats.org/officeDocument/2006/relationships" name="7. COMMITMENTS AND CONTINGENC35" sheetId="35" state="visible" r:id="rId35"/>
    <sheet xmlns:r="http://schemas.openxmlformats.org/officeDocument/2006/relationships" name="8. NOTES PAYABLE (Details Narra" sheetId="36" state="visible" r:id="rId36"/>
    <sheet xmlns:r="http://schemas.openxmlformats.org/officeDocument/2006/relationships" name="11. INCOME (LOSS) PER COMMON 37" sheetId="37" state="visible" r:id="rId37"/>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8</t>
  </si>
  <si>
    <t>May 11, 2018</t>
  </si>
  <si>
    <t>Document And Entity Information</t>
  </si>
  <si>
    <t>Entity Registrant Name</t>
  </si>
  <si>
    <t>GUIDED THERAPEUTIC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Accounts receivable, net of allowance for doubtful accounts of $244 and $160 at March 31, 2018 and December 31, 2017, respectively</t>
  </si>
  <si>
    <t>Inventory, net of reserves of $716, at March 31, 2018 and December 31, 2017</t>
  </si>
  <si>
    <t>Other current assets</t>
  </si>
  <si>
    <t>Total current assets</t>
  </si>
  <si>
    <t>Property and equipment, net</t>
  </si>
  <si>
    <t>Other assets</t>
  </si>
  <si>
    <t>Total noncurrent assets</t>
  </si>
  <si>
    <t>TOTAL ASSETS</t>
  </si>
  <si>
    <t>CURRENT LIABILITIES:</t>
  </si>
  <si>
    <t>Note payable in default, including related parties</t>
  </si>
  <si>
    <t>Short-term notes payable, including related parties</t>
  </si>
  <si>
    <t>Convertible note – in default</t>
  </si>
  <si>
    <t>Convertible notes payable</t>
  </si>
  <si>
    <t>Accounts payable</t>
  </si>
  <si>
    <t>Accrued liabilities</t>
  </si>
  <si>
    <t>Deferred revenue</t>
  </si>
  <si>
    <t>Total current liabilities</t>
  </si>
  <si>
    <t>LONG-TERM LIABILITIES:</t>
  </si>
  <si>
    <t>Warrants, at fair value</t>
  </si>
  <si>
    <t>TOTAL LIABILITIES</t>
  </si>
  <si>
    <t>STOCKHOLDERS’ DEFICIT:</t>
  </si>
  <si>
    <t>Common stock, $.001 Par value; 1,000,000 shares authorized, 138,315 and 49,563 shares issued and outstanding as of March 31, 2018 and December 31, 2017</t>
  </si>
  <si>
    <t>Additional paid-in capital</t>
  </si>
  <si>
    <t>Treasury stock, at cost</t>
  </si>
  <si>
    <t>Accumulated deficit</t>
  </si>
  <si>
    <t>TOTAL STOCKHOLDERS' DEFICIT</t>
  </si>
  <si>
    <t>TOTAL LIABILITIES AND STOCKHOLDERS' DEFICIT</t>
  </si>
  <si>
    <t>Series C convertible preferred stock</t>
  </si>
  <si>
    <t>Convertible preferred stock</t>
  </si>
  <si>
    <t>Series C-1 convertible preferred stock</t>
  </si>
  <si>
    <t>CONDENSED CONSOLIDATED BALANCE SHEETS (Unaudited) (Parenthetical) - USD ($) $ in Thousands</t>
  </si>
  <si>
    <t>Accounts receivable, net of allowance</t>
  </si>
  <si>
    <t>Inventory, net of reserves</t>
  </si>
  <si>
    <t>STOCKHOLDERS' EQUITY :</t>
  </si>
  <si>
    <t>Common stock, par value</t>
  </si>
  <si>
    <t>Common stock, authorized</t>
  </si>
  <si>
    <t>Common stock, issued</t>
  </si>
  <si>
    <t>Common stock, outstanding</t>
  </si>
  <si>
    <t>Preferred stock, par value</t>
  </si>
  <si>
    <t>$ .001</t>
  </si>
  <si>
    <t>Preferred stock, authorized</t>
  </si>
  <si>
    <t>Preferred stock, issued</t>
  </si>
  <si>
    <t>.7</t>
  </si>
  <si>
    <t>.9</t>
  </si>
  <si>
    <t>Preferred stock, outstanding</t>
  </si>
  <si>
    <t>Preferred stock, liquidation preference</t>
  </si>
  <si>
    <t>CONDENSED CONSOLIDATED STATEMENTS OF OPERATIONS (Unaudited) - USD ($) $ in Thousands</t>
  </si>
  <si>
    <t>Mar. 31, 2017</t>
  </si>
  <si>
    <t>REVENUE:</t>
  </si>
  <si>
    <t>Sales - devices and disposables</t>
  </si>
  <si>
    <t>Cost of goods sold</t>
  </si>
  <si>
    <t>Gross profit</t>
  </si>
  <si>
    <t>OPERATING EXPENSES:</t>
  </si>
  <si>
    <t>Research and development</t>
  </si>
  <si>
    <t>Sales and marketing</t>
  </si>
  <si>
    <t>General and administrative</t>
  </si>
  <si>
    <t>Total operating expenses</t>
  </si>
  <si>
    <t>Loss from operations</t>
  </si>
  <si>
    <t>OTHER INCOME (EXPENSE):</t>
  </si>
  <si>
    <t>Other income</t>
  </si>
  <si>
    <t>Interest expense</t>
  </si>
  <si>
    <t>Changes in fair value of warrants</t>
  </si>
  <si>
    <t>Total other income</t>
  </si>
  <si>
    <t>INCOME (LOSS) BEFORE INCOME TAXES</t>
  </si>
  <si>
    <t>INCOME TAXES</t>
  </si>
  <si>
    <t>NET INCOME (LOSS)</t>
  </si>
  <si>
    <t>PREFERRED STOCK DIVIDENDS</t>
  </si>
  <si>
    <t>NET INCOME (LOSS) ATTRIBUTABLE TO COMMON STOCKHOLDERS</t>
  </si>
  <si>
    <t>NET INCOME (LOSS) PER SHARE (BASIC)</t>
  </si>
  <si>
    <t>NET INCOME (LOSS) PER SHARE (DILUTED)</t>
  </si>
  <si>
    <t>WEIGHTED AVERAGE NUMBER OF SHARES OUTSTANDING, BASIC</t>
  </si>
  <si>
    <t>WEIGHTED AVERAGE NUMBER OF SHARES OUTSTANDING, DILUTED</t>
  </si>
  <si>
    <t>CONDENSED CONSOLIDATED STATEMENTS OF CASH FLOWS (Unaudited) - USD ($) $ in Thousands</t>
  </si>
  <si>
    <t>CASH FLOWS FROM OPERATING ACTIVITIES:</t>
  </si>
  <si>
    <t>Net income (loss)</t>
  </si>
  <si>
    <t>Adjustments to reconcile net income (loss) to net cash used in operating activities:</t>
  </si>
  <si>
    <t>Bad debt expense (recovery)</t>
  </si>
  <si>
    <t>Depreciation</t>
  </si>
  <si>
    <t>Stock based compensation</t>
  </si>
  <si>
    <t>Amortization of debt issuance costs and discounts</t>
  </si>
  <si>
    <t>Change in fair value of warrants</t>
  </si>
  <si>
    <t>Changes in operating assets and liabilities:</t>
  </si>
  <si>
    <t>Inventory</t>
  </si>
  <si>
    <t>Accounts receivable</t>
  </si>
  <si>
    <t>Total adjustments</t>
  </si>
  <si>
    <t>Net cash used in operating activities</t>
  </si>
  <si>
    <t>CASH FLOWS FROM FINANCING ACTIVITIES:</t>
  </si>
  <si>
    <t>Net proceeds from issuance of common stock and warrants, net</t>
  </si>
  <si>
    <t>Proceeds from debt financing, net of discounts and debt issuance costs</t>
  </si>
  <si>
    <t>Payments made on notes payable</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Issuance of common stock as debt repayment</t>
  </si>
  <si>
    <t>Dividends on preferred stock</t>
  </si>
  <si>
    <t>1. ORGANIZATION, BACKGROUND, AND BASIS OF PRESENTATION</t>
  </si>
  <si>
    <t>Organization, Consolidation and Presentation of Financial Statements [Abstract]</t>
  </si>
  <si>
    <t>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Organization and Background All information and footnote disclosures included
in the consolidated financial statements have been prepared in accordance with accounting principles generally accepted in the
United States. A 1:800 reverse stock
split of all the Company’s issued and outstanding common stock was implemented on November 7, 2016.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453,694,400
shares to 570,707 shares as of that date. See Note 4, Stockholders’ Deficit. Unless otherwise specified, all per share amounts
are reported on a post-stock split basis, as of December 31, 2017. On February 24, 2016, the Company had also implemented a 1:100
reverse stock split of its issued and outstanding common stock.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18, it had an accumulated deficit of approximately
$137.5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Basis of Presentation
The accompanying unaudited condensed consolidated
financial statements included herein have been prepared in accordance with U.S. Generally Accepted Accounting Principles (“GAAP”)
for interim financial reporting and with the instructions to Form 10-Q and Article 10 of Regulation S-X.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March 31, 2018, results of operations for the three months ended March 31, 2018 and 2017, and cash flows
for the three months ended March 31, 2018 and 2017. The results of operations for the three months ended March 31, 2018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7. All information and footnote
disclosures included in the consolidated financial statements have been prepared in accordance with accounting principles generally
accepted in the United State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March 31, 2018, the
Company had a negative working capital of approximately $11.7 million, accumulated deficit of $137.5 million, and net income of
$1.1 million for the quarter then ended (net income for the quarter for the period ended March 31, 2018, related to the gain for
the fair value of warrants of $1.7 million). Stockholders’ deficit totaled approximately $17.9 million at March 31, 2018. The Company’s capital-raising
efforts are ongoing. If sufficient capital cannot be raised during the second quarter of 2018,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666.7 million shares of its common stock outstanding at March 31, 2018, with exercise prices ranging between $0.001 and $40,000
per share. Exercises of these warrants would generate a total of approximately $4.8 million in cash, assuming full exercise, although
the Company cannot be assured that holders will exercise any warrants. Management may obtain additional funds through the public
or private sale of debt or equity, and grants, if available. However, please refer to Footnote 10 - CONVERTIBLE DEBT IN DEFAULT
in the paragraph: Debt Restructuring for more information regarding our warrants.</t>
  </si>
  <si>
    <t>2. SIGNIFICANT ACCOUNTING POLICIES</t>
  </si>
  <si>
    <t>Accounting Policies [Abstract]</t>
  </si>
  <si>
    <t>The Company’s significant accounting policies
were set forth in the audited financial statements and notes thereto for the year ended December 31, 2017 included in its annual
report on Form 10-K, filed with the Securities and Exchange Commission (“SE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distributo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adopted this standard on January 1, 2018, using the modified retrospective method, with no impact
on its 2017 financial statements. The cumulative effect of initially applying the new guidance had no impact on its financial statements.
However, additional disclosures will be included in future reporting periods in accordance with requirements of the new guidance. In February 2016, the FASB issued ASU 2016-02,
“Leases (Topic 842)” that requires lessees to be recognized on the balance sheet with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adopted this guidance during the quarter
ended March 31, 2018 on a prospective basis. The adoption of this guidance did not have a significant impact on the operating results
for the year ended March 31, 2018.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year and end-of-year total amounts shown on
the statement of cash flows.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March 31, 2018. In May 2017, the FASB issued ASU 2017-09, “Compensation
– Stock Compensation (Topic 718), Scope of Modification Accounting)” (“ASU 2017-09”)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March 31, 2018. Except as noted above, the guidance issued by
the FASB during the current year is not expected to have a material effect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Inventory Valuation All inventories are stated at lower of cost
or net realizable value, with cost determined substantially on a “first-in, first-out” basis. Selling, general,
and administrative expenses are not inventoried, but are charged to expense when incurred. At March 31, 2018 and December 31, 2017,
our inventories were as follows (in thousands):
March 31, December 31,
2018 2017
Raw materials $ 790 $ 789
Work in process 81 82
Finished goods 27 27
Consigned inventory 113 83
Inventory reserve (716 ) (716 )
Total $ 295 $ 265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March 31, 2018 and December 31, 2017 (in thousands):
March 31, December 31,
2018 2017
Equipment $ 1,378 $ 1,378
Software 740 740
Furniture and fixtures 124 124
Leasehold Improvement 199 199
2,441 2,441
Less accumulated depreciation and amortization (2,398 ) (2,392 )
Total $ 43 $ 49 Debt Issuance Costs Debt issuance costs are capitalized and amortized
over the term of the associated debt. Debt issuance costs are presented in the balance sheet as a direct deduction from the carrying
amount of the debt liability consistent with the debt discount. Other Assets Other assets primarily consist of short- and
long-term deposits for various tooling inventory that are being constructed for the Company. Patent Costs (Principally Legal Fees) Costs incurred in filing, prosecuting, and maintaining
patents are recurring, and expensed as incurred. Maintaining patents are expensed as incurred as the Company has not yet received
FDA approval and recovery of these costs is uncertain. Such costs aggregated approximately $6,000 and $15,000 as of March 31, 2018
and December 31, 2017, respectively. Accrued Liabilities Accrued liabilities are summarized as follows (in thousands):
March 31, 2018 December 31, 2017
Accrued compensation $ 2,225 $ 2,122
Accrued professional fees 193 223
Accrued interest 532 511
Accrued warranty 37 39
Accrued vacation 160 152
Accrued dividends 226 291
Stock subscription 276 276
Accrued expenses for licensee 429 429
Other accrued expenses 249 204
Total $ 4,327 $ 4,247 Revenue Recognition Revenue from the sale of the Company’s
products is recognized upon shipment of such products to its distributors. The Company recognizes revenue from contracts on a straight-line
basis, over the terms of the contracts. Contracts generally are for shipment of devices and disposables and revenue is recognized
once it is transferred to a third-party shipper this is identified in the contract as the performance obligation that has been
met. The Company adopted a new revenue standard
on January 1, 2018, using the modified retrospective method with no impact on our financial statements. The cumulative effect of
initially adopting the new guidance had no impact on the opening balance of retained earnings as of January 1, 2018. There was
no material impact on the condensed consolidated balance sheets as of March 31, 2018 or on the condensed consolidated statements
of income for the three months ended March 31, 2018. Results for reporting periods beginning after January 1, 2018 are presented
under the new revenue standard, while prior period amounts are not adjusted and continue to be reported in accordance with our
historic accounting under Topic 605. Significant Distributors During the three months ended March 31, 2018,
all the Company’s revenues were from two distributors and for extended warranty. Revenue from these distributors totaled
$4,000 for the period ended March 31, 2018. Accounts receivable due from these distributors represents 100% of the balance for
the period ended March 31, 2018. During the three months ended March 31, 2017, there were revenues from one distributor, that totaled
approximately $21,000. Deferred Revenue The Company defers payments received as revenue
until earned based on the related contracts on a straight-line basis, over the terms of the contract. As of March 31, 2018, and
December 31, 2017, the Company has received prepayments for devices and disposables recorded as deferred revenue in the amount
of $28,000 and $21,000,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 filings, payments and certain Federal and State Unemployment Tax filings. Some of the
federal income tax returns are currently under examination by the U.S. Internal Revenue Service (“IRS”). The Company
has entered an agreed upon payment plan with the IRS for delinquent payroll taxes.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March 31, 2018 and December 31, 2017, the Company has approximately
$82.9 million of net operating losses. This net operating loss will be eligible to be carried forward for tax purposes at federal
and applicable states level. A full valuation allowance has been recorded related the deferred tax assets generated from the net
operating losses. Corporate tax rates in the U.S. have
decreased from 34% to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March 31, 2018 and December 31, 2017, there
were no uncertain tax positions. Warrants The Company has issued warrants, which allow
the warrant holder to purchase one share of stock at a specified price for a specified period.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Binomial model. Stock Based Compensation 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three months ended March 31, 2018 and
2017, share-based compensation for options attributable to employees, officers and Board members were approximately $13,000 and
$19,000, respectively. These amounts have been included in the Company’s statements of operations. Compensation costs for
stock options which vest over time are recognized over the vesting period. As of March 31, 2018, the Company had approximately
$39,000 of unrecognized compensation costs related to granted stock options to be recognized over the remaining vesting period
of approximately two years.</t>
  </si>
  <si>
    <t>3. FAIR VALUE OF FINANCIAL INSTRUMENTS</t>
  </si>
  <si>
    <t>Investments, All Other Investments [Abstract]</t>
  </si>
  <si>
    <t>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March 31, 2018.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March 31, 2018 and December 31, 2017: FAIR VALUE MEASUREMENTS (In Thousands) The following is summary of items that
the Company measures at fair value on a recurring basis:
Fair Value at March 31, 2018
Level 1 Level 2 Level 3 Total
Warrants issued in connection with Distributor Debt $ — $ — $ (114 ) $ (114 )
Warrants issued in connection with Short-Term Loans (15 ) (15 )
Warrants issued in connection with Senior Secured Debt — — (6,145 ) (6,145 )
Total long-term liabilities at fair value $ — $ — $ (6,274 ) $ (6,274 )
Fair Value at December 31, 2017
Level 1 Level 2 Level 3 Total
Warrants issued in connection with Distributor Debt $ — $ — $ (114 ) $ (114 )
Warrants issued in connection with Short-Term Loans (11 ) (11 )
Warrants issued in connection with Senior Secured Debt — — (7,837 ) (7,837 )
Total long-term liabilities at fair value $ — $ — $ (7,962 ) $ (7,962 ) The following is a summary of changes to
Level 3 instruments during the three months ended March 31, 2018:
Short-Term Loan Senior Secured Debt Distributor Debt Total
Balance, December 31, 2017 $ (11) $ (7,837) $ (114) $ (7,962 )
Change in fair value during the period (4) 1,692 - 1,688
Balance, March 31, 2018 $ (15) $ (6,145) $ (114) $ (6,274 ) As of March 31, 2018, the fair value of
warrants was approximately $6.3 million. A net change of approximately $1.7 million has been recorded to the accompanying statement
of operations for the three months ended March 31, 2018.</t>
  </si>
  <si>
    <t>4. STOCKHOLDERS' DEFICIT</t>
  </si>
  <si>
    <t>Equity [Abstract]</t>
  </si>
  <si>
    <t xml:space="preserve">Common Stock The Company has authorized 1,000,000,000 shares
of common stock with $0.001 par value, of which 138,315,085 were issued and outstanding as of March 31, 2018. As of December 31,
2017, there were 1,000,000,000 authorized shares of common stock, of which 49,562,810 were issued and outstanding. A 1:800 reverse stock split of all our issued
and outstanding common stock was implemented on November 7, 2016.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On February 24, 2016,
the Company had also implemented a 1:100 reverse stock split of its issued and outstanding common stock. The number of the authorized
shares did not change. For the three months ended March 31, 2018, the
Company issued 88,752,275 shares of common stock as listed below:
Series C Preferred Stock Conversions 25,523,606
Series C Preferred Stock Dividends 11,704,861
Convertible Debt Conversions 51,523,808
Total 88,752,275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exchange for the license, SMI will
pay a $1.0 million licensing fee, payable in five installments through November 2017, as well as a royalty on each disposable sold
in the territories. As of March 31, 2018, SMI had paid $750,000. SMI will also underwrite the cost of securing approval of LuViva
with the Chinese Food and Drug Administration, or CFDA. Pursuant to the SMI agreement, SMI must become capable of manufacturing
LuViva in accordance with ISO 13485 for medical devices by the second anniversary of the SMI agreement, or else forfeit the license.
Based on the agreement, SMI must purchase no fewer than ten devices (with up to two devices pushed to 2018 if there is a delay
in obtaining approval from the CFDA). SMI purchased five devices in 2017 and have not purchased any in 2018. In the three years
following CFDA approval, SMI must purchase a minimum of 3,500 devices (500 in the first year, 1,000 in the second, and 2,000 in
the third) or else forfeit the license. As manufacturer of the devices and disposables, SMI will be obligated to sell each to us
at costs no higher than our current costs. As partial consideration for, and as a condition to, the license, and to further align
the strategic interests of the parties, the Company agreed to issue $1.0 million in shares of its common stock to SMI, in five
installments through October 2017, at a price per share equal to the lesser of the average closing price for the five days prior
to issuance and $1.25. These shares have not been issued as of March 31, 2018. In order to facilitate the SMI agreement, immediately
prior to its execution the Company entered into an agreement with Shenghuo Medical, LLC, regarding its previous license to Shenghuo
(see Note 7, Commitments and Contingencies). Under the terms of the new agreement, Shenghuo agreed to relinquish its manufacturing
license and its distribution rights in SMI’s territories, and to waive its rights under the original Shenghuo agreement,
all for as long as SMI performs under the SMI agreement. As consideration, the Company agreed to split with Shenghuo the licensing
fees and net royalties from SMI that the Company will receive under the SMI agreement. Should the SMI agreement be terminated,
the Company have agreed to re-issue the original license to Shenghuo under the original terms. The Company’s COO and director,
Mark Faupel, is a shareholder of Shenghuo, as well as Dr. John Imhoff, a director and another director, Richard Blumberg, are a
managing member of Shenghuo .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33,000
shares of preferred stock as Series B Preferred Stock, none of which remained outstanding, 9,000 shares of preferred stock as Series
C Convertible Preferred Stock, of which 686 and 970 were issued and outstanding at March 31, 2018 and December 31, 2017, respectively,
and 20,250 shares of Series C1 Convertible Preferred Stock, of which 4,312 were issued and outstanding at March 31, 2018 and December
31, 2017. Series B Convertible Preferred Stock Holders of the Series
B Preferred Stock were entitled to quarterly dividends at an annual rate of 10.0%, payable in cash or, subject to certain conditions,
common stock, at the Company’s option. The Series B Preferred
Stock were issued with Tranche A warrants to purchase 24 shares of common stock and Tranche B warrants purchasing 7,539 shares
of common stock, at an exercise price of $8,364 and $75 per share, respectively. At December 31, 2015,
as a result of the operation of certain anti-dilution provisions, the Tranche B warrants were convertible into 1 shares of common
stock. These warrants were re-measured based upon their fair value each reporting period and classified as a liability on the Balance
Sheet.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Series C Convertible
Preferred Stock On June 29, 2015, the
Company entered into a securities purchase agreement with certain accredited investors, including John Imhoff and Mark Faupel,
members of the Board, for the issuance and sale of an aggregate of 6,737 shares of Series C convertible preferred stock, at a purchase
price of $750 per share and a stated value of $1,000 per share. On September 3, 2015 the Company entered into an interim agreement
amending the securities purchase agreement to provide for certain of the investors to purchase an additional aggregate of 1,166
shares. Total cash and non-cash expenses were valued at $853,000, resulting in net proceeds of $3,698,000. Pursuant to the Series
C certificate of designations, shares of Series C preferred stock are convertible into common stock by their holder at any time,
and may be mandatorily convertible upon the achievement of specified average trading prices for the Company’s common stock.
At March 31, 2018, there were 686 shares outstanding with a conversion price of $0.007296 per share, such that each share of Series
C preferred stock would convert into approximately 137,061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amount of unpaid dividends through the Dividend End Date
on the converted shares. At March 31, 2018, the “make-whole payment” for a converted share of Series C preferred stock
would convert to 57,566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50
shares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March 31, 2018, the exercise price per share was $64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2,996 shares
of common stock. At March 31, 2018, there were 4,312 shares outstanding with a conversion price of $0.007296 per share, such that
each share of Series C preferred stock would convert into approximately 137,061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Warrants The following table summarizes transactions
involving the Company’s outstanding warrants to purchase common stock for the quarter ended March 31, 2018:
Warrants (Underlying Shares)
Outstanding, January 1, 2018 294,089,138
Issuances 372,622,233
Canceled / Expired —
Exercised —
Outstanding, March 31, 2018 666,711,371 The Company had the following shares reserved for the warrants as
of March 31, 2018:
Warrants
Exercise
Price
Expiration
Date
24 (1) $8,368.00 per share May 23, 2018
7,542 (2) $75.00 per share June 14, 2021
3 (3) $40,000.00 per share April 23, 2019
8 (4) $36,000.00 per share May 22, 2019
3 (5) $30,400.00 per share September 10, 2019
5 (6) $36,864.80 per share September 27, 2019
10 (7) $22,504.00 per share December 2, 2019
105 (8) $7,200.00 per share December 2, 2020
105 (9) $8,800.00 per share December 2, 2020
25 (11) $20,400.00 per share March 30, 2018
22 (12) $9,504.00 per share June 29, 2020
659 (10) $640.00 per share June 29, 2020
343 (11) $640.00 per share September 4, 2020
362 (12) $640.00 per share September 21, 2020
7 (13) $9,504.00 per share September 4, 2020
198 (14) $640.00 per share October 23, 2020
7 (15) $9,504.00 per share October 23, 2020
630,482,456 (16) $0.00228 per share June 14, 2021
30,263,158 (17) $0.00228 per share February 21, 2021
17,239 (18) $13.92 per share June 6, 2021
200,000 (19) $0.00228 per share February 13, 2022
20,000 (20) $0.18 per share May 16, 2022
550,000 (21) $0.019 per share November 16, 2020
200,000 (22) $0.029 per share December 28, 2020
1,500,000 (23) $0.0201 per share January 10, 2021
60,000 (24) $0.011 per share March 19, 2021
3,409,090 (25) $0.00228 per share March 20, 2021
666,711,371 * Footnote
10 - CONVERTIBLE DEBT IN DEFAULT
(1) Issued in June 2015 in exchange for warrants originally issued as part of a May 2013 private placement.
(2) Issued in June 2015 in exchange for warrants originally issued as part of a May 2013 private placement.
(3) Issued to a placement agent in conjunction with an April 2014 private placement.
(4) Issued to a placement agent in conjunction with a September 2014 private placement
(5) Issued as part of a September 2014 Regulation S offering.
(6) Issued to a placement agent in conjunction with a 2014 public offering.
(7) Issued in June 2015 in exchange for warrants originally issued as part of a 2014 public offering.
(8) Issued as part of a March 2015 private placement.
(9) Issued to a placement agent in conjunction with a June 2015 private placement
(10) Issued as part of a June 2015 private placement.
(11) Issued as part of a June 2015 private placement.
(12) Issued as part of a June 2015 private placement.
(13) Issued to a placement agent in conjunction with a June 2015 private placement
(14) Issued as part of a June 2015 private placement.
(15) Issued to a placement agent in conjunction with a June 2015 private placement
(16) Issued as part of a February 2016 private placement.
(17) Issued to a placement agent in conjunction with a February 2016 private placement
(18) Issued pursuant to a strategic license agreement.
(19) Issued as part of a February 2017 private placement.
(20) Issued as part of a May 2017 private placement.
(21) Issued to investors for a loan in November 2017.
(22) Issued to investors for a loan in December 2017.
(23) Issued to investors for a loan in January 2018.
(24) Issued to investors for a loan in March 2018.
(25) Issued to investors for a loan in March 2018. All outstanding warrant
agreements provide for anti-dilution adjustments in the event of certain mergers, consolidations, reorganizations, recapitalizations,
stock dividends, stock splits or other changes in the Company’s corporate structure; except for (9). In addition, warrants
subject to footnotes (2) and (10)-(12), (14), and (16) – (25) in the table above are subject to “lower price issuance”
anti-dilution provisions that automatically reduce the exercise price of the warrants (and, in the cases of warrants subject to
footnote (2), (16) and (17) in the table above, increase the number of shares of common stock issuable upon exercise), to the offering
price in a subsequent issuance of the Company’s common stock, unless such subsequent issuance is exempt under the terms of
the warrants. For the warrants to footnote
(16),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The warrants subject to
footnote (2) are subject to a mandatory exercise provision. This provision permits the Company, subject to certain limitations,
to require exercise of such warrants at any time following (a) the date that is the 30th day after the later of the Company’s
receipt of an approvable letter from the U.S. FDA for LuViva and the date on which the common stock achieves an average market
price for 20 consecutive trading days of at least $1,04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29,6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2) in the table above. The warrants subject to
footnote (5) in the table above are also subject to a mandatory exercise provision. This provision permits the Company, subject
to certain limitations; to require the exercise of such warrants should the average trading price of its common stock over any
30-consecutive day trading period exceed $92.16. The warrants subject to
footnote (7)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The holders of the warrants
subject to footnote (2)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185,357 shares of common stock
(but subject to exponential increase upon operation of certain anti-dilution provisions), the Company issued or is obligated to
issue 16,897 shares of common stock and new warrants that, if exercised as of the date hereof, would be exercisable for an aggregate
of 216,707 shares of common stock. As of March 31, 2018, the Company had issued 14,766 shares of common stock and rights to common
stock shares for 2,131. In certain circumstances, in lieu of presently issuing all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 </t>
  </si>
  <si>
    <t>5. STOCK OPTIONS</t>
  </si>
  <si>
    <t>Notes To Financial Statements Abstract</t>
  </si>
  <si>
    <t xml:space="preserve">The Company’s 1995 Stock Plan (the “Plan”)
has expired pursuant to its terms, so zero shares remained available for issuance at March 31, 2018.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after four years and expire ten years from the date of grant. As of March 31, 2018, the Company has issued
and outstanding options to purchase a total of 116 shares of common stock pursuant to the Plan, at a weighted average exercise
price of $37,090 per share. The fair value of stock options is estimated
using the Black-Scholes option pricing model. No options were issued during the period ended March 31, 2018. Stock option activity for March 31, 2018 as
follows:
2018
Weighted Average
Shares Exercise Price
Outstanding at beginning of year 116 $ 37,090
Options granted — $ —
Options exercised — $ —
Options expired/forfeited — $ —
Outstanding at end of the period 116 $ 37,090 </t>
  </si>
  <si>
    <t>6. LITIGATION AND CLAIMS</t>
  </si>
  <si>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 As of March 31, 2018, and December 31, 2017,
there was no accrual recorded for any potential losses related to pending litigation. </t>
  </si>
  <si>
    <t>7. COMMITMENTS AND CONTINGENCIES</t>
  </si>
  <si>
    <t>Commitments And Contingencies</t>
  </si>
  <si>
    <t>Operating Leases In December 2009, the Company moved its offices,
which comprise its administrative, research and development, marketing and production facilities to 5835 Peachtree Corners East,
Suite B, Norcros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March 31, 2018; $8,022 each month for the period beginning April 1, 2018 and ending March 31, 2019;
$8,268 each month for the period beginning April 1, 2019 and ending March 31, 2020; and $8,514 each month for the period beginning
April 1, 2020 and ending March 31, 2021. The Company recognizes rent expense on a straight-line basis over the estimated lease
term. Future minimum rental payments at March 31, 2018 under non-cancellable operating leases for office space and equipment are
as follows (in thousands):
Year Amount
2018 85
2019 98
2020 101
2021 26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director Richard Blumberg
is that designee). As partial consideration for, and as a condition to, the license, and to further align the strategic interests
of the parties, the Company agreed to issue a convertible note to Shenghuo, in exchange for an aggregate cash investment of $200,000.
The note will provide for a payment to Shenghuo of $300,000, expected to be due the earlier of 90 days from issuance and consummation
of any capital raising transaction by the Company with net cash proceeds of at least $1.0 million. The note will accrue interest
at 20% per year on any unpaid amounts due after that date. The note will be convertible into shares of the Company’s common
stock at a conversion price per share of $13.92, subject to customary anti-dilution adjustment. The note will be unsecured, and
is expected to provide for customary events of default. The Company will also issue Shenghuo a five-year warrant exercisable immediately
for approximately 21,549 shares of common stock at an exercise price equal to the conversion price of the note, subject to customary
anti-dilution adjustment.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order to facilitate the SMI agreement, immediately prior to its execution the Company
entered into an agreement with Shenghuo Medical, LLC, regarding its previous license to Shenghuo. Under the terms of the new agreement,
Shenghuo agreed to relinquish its manufacturing license and its distribution rights in SMI’s territories, and to waive its
rights under the original Shenghuo agreement, all for as long as SMI performs under the SMI agreement.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t>
  </si>
  <si>
    <t>8. NOTES PAYABLE</t>
  </si>
  <si>
    <t>Debt Disclosure [Abstract]</t>
  </si>
  <si>
    <t xml:space="preserve">Short Term Notes Payable Notes Payable in Default At March 31, 2018 and December 31, 2017, the
Company maintained notes payable and accrued interest to both related and non-related parties totaling $1,114,000 and $1,091,000,
respectively. These notes are short term, straight-line amortizing notes. The notes carry annual interest rates between 5% and
10% and have default rates as high a 18.0%. The Company is accruing interest at the default rate of 18.0%. Short Term Notes Payable At March 31, 2018 and December 31, 2017, the
Company maintained short term notes payable and accrued interest to both related and non-related parties totaling $508,000 and
$354,000, respectively. These notes are short term, straight-line amortizing notes. The notes carry annual interest rates between
5% and 10%. In July 2017, the Company entered into a premium
finance agreement to finance its insurance policies totaling $206,293. The note requires monthly payments of $18,766, including
interest at 4.89% and matures in May 2018. The balance due on this note totaled $37,000 and $93,000 at March 31, 2018 and December
31, 2017, respectively. </t>
  </si>
  <si>
    <t>9. SHORT-TERM CONVERTIBLE DEBT</t>
  </si>
  <si>
    <t>Short-term Convertible Debt</t>
  </si>
  <si>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March 31, 2018, the Company had a note due of $436,106 compared to a note due
of $417,160 for the period ended December 31, 2017. The note accrues interest at 20% per year on any unpaid amounts due after that
date. The note will be convertible into shares of the Company’s common stock at a conversion price per share of $13.92, subject
to customary anti-dilution adjustment. The note is unsecured, and is expected to provide for customary events of default. The Company
will also issue the distributor a five-year warrant exercisable immediately for 17,239 shares of common stock at an exercise price
equal to the conversion price of the note, subject to customary anti-dilution adjustment. Convertible Note
Payable – Short-Term On February 13, 2017,
the Company entered into a securities purchase agreement with Auctus Fund, LLC for the issuance and sale to Auctus of $170,000
in aggregate principal amount of a 12% convertible promissory note for an aggregate purchase price of $156,400 (representing a
$13,600 original issue discount). On February 13, 2017, the Company issued the note to Auctus. Pursuant to the purchase agreement,
the Company also issued to Auctus a warrant exercisable to purchase an aggregate of 200,000 shares of the Company’s common
stock. The warrant is exercisable at any time, at an exercise price per share equal to $0.00228 (110% of the closing price of the
common stock on the day prior to issuance), subject to certain customary adjustments and price-protection provisions contained
in the warrant. The warrant has a five-year term. The note matured nine months from the date of issuance and, in addition to the
original issue discount,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six months from the date of issuance, Auctus converted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required the Company to redeem the note (or convert it into shares of common stock) at 150% of the outstanding
principal balance plus accrued and unpaid interest. In connection with the transaction, the Company agreed to reimburse Auctus
for $30,000 in legal and diligence fees, of which we paid $10,000 in cash and $20,000 in restricted shares of common stock, valued
at $0.40 per share (a 42.86% discount to the closing price of the common stock on the day prior to issuance). The Company allocated
proceeds of $90,000 to the warrants and common stock issued in connection with the financing. As of March 31, 2018, the Company
has net debt and interest of $30,800 as compared to net debt and interest of $76,664 for the period ended December 31, 2017. On March 20, 2018,
the Company entered into a securities purchase agreement with Auctus Fund, LLC for the issuance and sale to Auctus of $150,000
in aggregate principal amount of a 12% convertible promissory note for an aggregate purchase price of $135,000 (representing a
$15,000 original issue discount). On March 20, 2018, the Company issued the note to Auctus. Pursuant to the purchase agreement,
the Company also issued to Auctus a warrant exercisable to purchase an aggregate of 3,409,090 shares of the Company’s common
stock. The warrant is exercisable at any time, at an exercise price per share equal to $0.00228 (110% of the closing price of the
common stock on the day prior to issuance), subject to certain customary adjustments and price-protection provisions contained
in the warrant. The warrant has a five-year term. The note matures nine months from the date of issuance and, in addition to the
original issue discount,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six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As of March 31, 2018, the Company has net debt of $99,000 including unamortized
debt issuance costs of $31,500 and reduction related to the allocated value of the warrants of $19,500. On May 17, 2017, the
Company entered into a securities purchase agreement with Eagle Equities, LLC (“Eagle”), providing for the purchase
by Eagle of two convertible redeemable notes in the aggregate principal amount of $88,000, with the first note being in the amount
of $44,000, and the second note being in the amount of $44,000. The first note was fully funded on May 19, 2017, upon which the
Company received $40,000 of net proceeds (net of a 10% original issue discount). The second note was issued on December 21, 2017
and was initially paid for by the issuance of an offsetting $40,000 secured note issued by Eagle. Eagle was required to pay the
principal amount of its secured note in cash and in full prior to executing any conversions under the second note the Company issued.
The notes bear an interest rate of 8%, and are due and payable on May 17, 2018. The notes may be converted by Eagle at any time
after fi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As of March 31, 2018, the notes had been converted and no balance remained
outstanding, as compared to net debt of $41,322, including unamortized original issue discount of $5,214, unamortized and debt
issuance costs of $11,160 for the period ended December 31, 2017. On March 12, 2018,
the Company entered into a securities purchase agreement with Eagle Equities, LLC, providing for the purchase by Eagle of a convertible
redeemable note in the principal amount of $66,667. The note was fully funded on March 14, 2018, upon which the Company received
$51,000 of net proceeds (net of a 10% original issue discount and other expenses). The note bears an interest rate of 8%, and are
due and payable on May 12, 2019. The note may be converted by Eagle at any time after twel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As of March 31, 2018, the outstanding balance was $51,816, including unamortized debt issuance costs of $8,532
and unamortized discount of $6,319. On May 17, 2017, the
Company entered into a securities purchase agreement with Adar Bays, LLC(“Adar”), providing for the purchase by Adar
of two convertible redeemable notes in the aggregate principal amount of $88,000, with the first note being in the amount of $44,000,
and the second note being in the amount of $44,000. The first note was fully funded on May 19, 2017, upon which the Company received
$40,000 of net proceeds (net of a 10% original issue discount). The second note was issued on December 21, 2017 and was initially
paid for by the issuance of an offsetting $40,000 secured note issued by Adar. Adar was required to pay the principal amount of
its secured note in cash and in full prior to executing any conversions under the second note the Company issued. The notes bear
an interest rate of 8%, and are due and payable on May 17, 2018. The notes may be converted by Adar at any time after five months
from issuance into shares of our common stock (as determined in the notes) calculated at the time of conversion, except for the
second note, which also requires full payment by Adar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As of March 31, 2018, the notes had been converted and no balance remained outstanding,
as compared to net debt of $42,216, including unamortized original issue discount of $5,214, unamortized and debt issuance costs
of $11,160 for the period ended December 31, 2017. On February 12, 2018,
the Company entered into a securities purchase agreement with Adar Bays, LLC, providing for the purchase by Adar of three convertible
redeemable notes in the aggregate principal amount of $285,863, with the first note being in the amount of $95,288, and the second
and third note being in the same amount. The first note was fully funded on February 13, 2018, upon which the Company received
$75,000 of net proceeds (net of a 10% original issue discount). The notes bear an interest rate of 8%, and are due and payable
on October 12, 2018. The notes may be converted by Adar at any time after eight months from issuance into shares of our common
stock (as determined in the notes) calculated at the time of conversion, except for the second note, which also requires full payment
by Adar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As of March 31, 2018, the Company has a net debt of $76,626, including unamortized debt issuance costs of $11,672 and unamortized
discount of $6,890. On May 18, 2017, the
Company entered into a securities purchase agreement with GHS Investments, LLC, an existing investor, providing for the purchase
by GHS of a convertible promissory note in the aggregate principal amount of $66,000, for $60,000 in net proceeds (representing
a 10% original issue discount). The transaction closed on May 19, 2017. The note matures upon the earlier of our receipt of $100,000
from revenues, loans, investments, or any other means (other than the Eagle and Adar bridge financings) and December 31, 2017.
In addition to the 10% original issue discount, the note accrues interest at a rate of 8%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six months from the date of issuance,
the note will become convertible, at any time thereafter, in whole or in part, at the holder’s option, into shares of our
common stock, at a conversion price equal to 60% of the lowest trading price during the 25 trading days prior to conversion.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March 31, 2018, the Company has net debt of
$66,000 and interest of $6,793 as compared to net debt of $66,000 for the period ended December 31, 2017. On August 18, 2017,
the Company entered into a securities purchase agreement with Power Up Lending Group Ltd., providing for the purchase by Power
Up from the Company of a convertible note in the aggregate principal amount of $53,000. The note bears an interest rate of 12%,
and is due and payable on May 19,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March 31, 2018, the notes had been converted and no balance remained outstanding
as compared to a net debt of $46,405, including unamortized debt issuance costs of $6,595 of December 31, 2017. On October 12, 2017,
the Company entered into a securities purchase agreement with Power Up Lending Group Ltd. (“Power Up”), providing for
the purchase by Power Up from the Company of a convertible note in the aggregate principal amount of $53,000. The note bears an
interest rate of 12%, and is due and payable on July 2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March 31, 2018, the Company has a net debt of $49,840,
including unamortized debt issuance costs of $3,160 as compared to net debt of $47,288, including unamortized debt issuance costs
of $5,722 for the period ended December 31, 2017. On December 11, 2017,
the Company entered into a securities purchase agreement with Power Up Lending Group Ltd. (“Power Up”), providing for
the purchase by Power Up from the Company of a convertible note in the aggregate principal amount of $53,000. The note bears an
interest rate of 12%, and is due and payable on September 2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March 31, 2018, the Company has a net
debt of $48,110, including unamortized debt issuance costs of $4,890 as compared to net debt of $45,565, including unamortized
debt issuance costs of $7,435 for the period ended December 31, 2017. On February 8, 2018,
the Company entered into a securities purchase agreement with Power Up Lending Group Ltd. (“Power Up”), providing for
the purchase by Power Up from the Company of a convertible note in the aggregate principal amount of $53,000. The note bears an
interest rate of 12%, and is due and payable on November 3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March 31, 2018, the Company has net debt
of $46,102, including unamortized debt issuance cost of $6,898. On December 28, 2016,
the Company entered into a securities purchase agreement with an investor for the issuance and sale to investor of up to $330,000
in aggregate principal amount of 10% original issuance discount convertible promissory notes, for an aggregate purchase price of
$300,000. On that date, the Company issued to the investor a note in the principal amount of $222,000, for a purchase price of
$200,000. The note matures six months from their date of issuance and, in addition to the 10% original issue discount, accrue interest
at a rate of 10% per year. The Company may prepay the notes, in whole or in part, for 115% of outstanding principal and interest
until 30 days from issuance, for 125% of outstanding principal and interest at any time from 31 to 60 days from issuance, and for
130% of outstanding principal and interest at any time from 61 days from issuance until immediately prior to the maturity date.
After six months from the date of issuance (i.e., if the Company fails to repay all principal and interest due under the notes
at the maturity date), the investor may convert the notes, at any time, in whole or in part, into shares of the Company’s
common stock, at a conversion price equal to 60% of the lowest volume weighted average price of our common stock during the 20
trading days prior to conversion, subject to certain customary adjustments and anti-dilution provisions contained in the note.
As of March 31, 2018, the Company has fully amortized debt issuance costs $30,000 and original issue discount of $22,000. As of
March 31, 2018, the balance due to the investor for the December 28, 2016 note, is zero. </t>
  </si>
  <si>
    <t>10. CONVERTIBLE DEBT IN DEFAULT</t>
  </si>
  <si>
    <t>Convertible Debt In Default</t>
  </si>
  <si>
    <t>Secured Promissory
Note. On September 10, 2014,
the Company sold a secured promissory note to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2016, January 29, 2016,
and February 12, 2016 the Company amended the terms of the note to extend the maturity ultimately until August 31, 2016. During
the extension, interest accrues on the note at a rate of the lesser of 18% per year or the maximum rate permitted by applicable
law. On February 11, 2016, the Company consented to an assignment of the note to two accredited investors. In connection with the
assignment, the holders waived an ongoing event of default under the notes related to the Company’s minimum market capitalization,
and agreed to eliminate the requirement going forward. Pursuant to the terms of the amended note, the holder may convert the outstanding
balance into shares of common stock at a conversion price per share equal to the lower of (1) $25.0 or (2) 75% of the lowest daily
volume weighted average price of the common stock during the five days prior to conversion. If the conversion price at the time
of any conversion is lower than $15.00, the Company has the option of delivering the conversion amount in cash in lieu of shares
of common stock. On March 7, 2016, the Company further amended the note to eliminate the volume limitations on sales of common
stock issued or issuable upon conversion. On July 13, 2016, the Company consented to the assignment by one of the accredited investors
of its portion of the note of to a third accredited investor. The balance due on the
note was $159,698 and $184,245 at March 31, 2018 and December 31, 2017, respectively. The balance was reduced by $306,863 as part
of a debt restructuring on December 7, 2016. Total debt issuance costs
as originally capitalized were approximately $130,000. This amount was amortized over nine months and was fully amortized as of
December 31, 2015. The original issue discount of $560,000 was fully amortized as of December 31, 2015. On November 2, 2016, the
Company entered into a lockup and exchange agreement with GHS Investments, LLC, holder of approximately $221,000 in outstanding
principal amount of the Company’s secured promissory note and all the outstanding shares of the its Series C preferred stock.
Pursuant to the agreement, upon the effectiveness of the 1:800 reverse stock split and continuing for 45 days after, GHS and its
affiliates were prohibited from converting any portion of the secured promissory note or any of the shares of Series C preferred
stock or selling any of the Company’s securities that they beneficially owned. The Company agreed that, upon consummation
of its next financing, the Company would use $260,000 of net cash proceeds first, to repay GHS’s portion of the secured promissory
note and second, with any remaining amount from the $260,000, to repurchase a portion of GHS’s shares of Series C preferred
stock. In addition, GHS has agreed to exchange the stated value per share (plus any accrued but unpaid dividends) of its remaining
shares of Series C preferred stock for new securities of the same type that the Company separately issue in the next qualifying
financing it undertakes, on a dollar-for-dollar basis in a private placement exchange. Senior Secured Promissory
Note On February 11, 2016,
the Company entered into a securities purchase agreement with GPB Debt Holdings II LLC for the issuance and sale on February 12,
2016 of $1.4375 million in aggregate principal amount of a senior secured convertible note for an aggregate purchase price of $1.15
million (a 20% original issue discount of $287,500) and a discount for debt issuance costs paid at closing of $121,000 for a total
of $408,500. In addition, GPB received a warrant exercisable to purchase an aggregate of approximately 2,246 shares of the Company’s
common stock. The Company allocated proceeds totaling $359,555 to the fair value of the warrants at issuance. This was recorded
as an additional discount on the debt. The convertible note matures on the second anniversary of issuance and, in addition to the
20% original issue discount, accrues interest at a rate of 17% per year. The Company is required to pay monthly interest coupons
and beginning nine months after issuance, the Company is required to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0.80 per share or 70% of
the average closing price per share for the five trading days prior to issuance, subject to certain customary adjustments and anti-dilution
provisions contained in the convertible note. On May 28, 2016, in exchange for an additional $87,500 in cash from GPB to the Company,
the principal balance was increased by the same amount. The Company is currently in default as they are past due on the required
monthly interest payments. In the event of default, the Company shall accrue interest at a rate the lesser of 22% or the maximum
permitted by law. The Company has accrued $117,000 for past due interest payments at December 31, 2016. Upon the occurrence of
an event of default, the holder may require the Company to redeem the convertible note at 120% of the outstanding principal balance
(but as of March 31, 2018, had not done so). As of March 31, 2018, the balance due on the convertible debt was $2,136,863 as the
Company has fully amortized debt issuance costs of $47,675 and the debt discount of $768,055 and recorded a 20% penalty totaling
$305,000. In addition, the Company has accrued $451,031 of interest expense. The convertible note is secured by a lien on all the
Company’s assets, including its intellectual property, pursuant to a security agreement entered into by the Company and GPB.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March 31, 2018, the exercise price had been adjusted
to $0.00228 and the number of common stock shares exchangeable for was 630,482,456. As of March 31, 2018, the effective interest
rate considering debt costs was 29%.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GPB entered into a four-year consulting agreement, pursuant to which the investor
will provide management consulting services to the Company in exchange for a royalty payment, payable quarterly, equal to 3.5%
of the Company’s revenues from the sale of products. As of March 31, 2018, GPB had earned approximately $29,000 in royalties. Debt Restructuring
On December 7, 2016, the
Company entered into an exchange agreement with GPB with regard to the $1,525,000 in outstanding principal amount of senior secured
convertible note originally issued to GPB on February 11, 2016, and the $306,863 in outstanding principal amount of the Company’s
secured promissory note that GPB holds (see “—Secured Promissory Note”). Pursuant to the exchange agreement,
upon completion of the next financing resulting in at least $1 million in cash proceeds, GPB will exchange both securities for
a new convertible note in principal amount of $1,831,863. The new convertible note will mature on the second anniversary of issuance
and will accrue interest at a rate of 19% per year. The Company will pay monthly interest coupons and, beginning one year after
issuance, will pay amortized quarterly principal payments. Subject to resale restrictions under Federal securities laws and the
availability of sufficient authorized but unissued shares of the Company’s common stock, the new convertible note will be
convertible at any time, in whole or in part, at the holder’s option, into shares of common stock, at a conversion price
equal to the price offered in the qualifying financing that triggers the exchange, subject to certain customary adjustments and
anti-dilution provisions contained in the new convertible note. The new convertible note will include customary event of default
provisions and a default interest rate of the lesser of 21% or the maximum amount permitted by law. Upon the occurrence of an event
of default, GPB will be entitled to require the Company to redeem the new convertible note at 120% of the outstanding principal
balance. The new convertible note will be secured by a lien on all the Company’s assets, including its intellectual property,
pursuant to the security agreement entered into by the Company and GPB in connection with the issuance of the original senior secured
convertible note. Additionally,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As an inducement to GPB to enter into these transactions, the Company agreed to increase
the royalty payable to GPB pursuant to its consulting agreement with us on December 7, 2016 from 3.5% to 3.85% of revenues from
the sales of the Company’s products. On August 7, 2017, the Company entered into
a forbearance agreement with GPB, with regard to the senior secured convertible note. Under the forbearance agreement, GPB has
agreed to forbear from exercising certain of its rights and remedies (but not waive such rights and remedies), arising as a result
of the Company’s failure to pay the monthly interest due and owing on the note. In consideration for the forbearance, the
Company agreed to waive, release, and discharge GPB from all claims against GPB based on facts existing on or before the date of
the forbearance agreement in connection with the note, or the dealings between the Company and GPB, or the Company’s equity
holders and GPB, in connection with the note. Pursuant to the forbearance agreement, the Company has reaffirmed its obligations
under the note and related documents and executed a confession of judgment regarding the amount due under the note, which GPB may
file upon any future event of default by the Company. During the forbearance period, the Company must continue to comply will all
the terms, covenants, and provisions of the note and related documents. The “Forbearance Period” shall mean
the period beginning on the date hereof and ending on the earliest to occur of: (i) the date on which Lender delivers to Company
a written notice terminating the Forbearance Period, which notice may be delivered at any time upon or after the occurrence of
any Forbearance Default (as hereinafter defined), and (ii) the date Company repudiates or asserts any defense to any Obligation
or other liability under or in respect of this Agreement or the Transaction Documents or applicable law, or makes or pursues any
claim or cause of action against Lender; (the occurrence of any of the foregoing clauses (i) and (ii), a “Termination Event”).
As used herein, the term “Forbearance Default” shall mean: (A) the occurrence of any Default or Event of Default other
than the Specified Default; (B) the failure of Company to timely comply with any material term, condition, or covenant set forth
in this Agreement; (C) the failure of any representation or warranty made by Company under or in connection with this Agreement
to be true and complete in all material respects as of the date when made; or (D) Lender’s reasonable belief that Company:
(1) has ceased or is not actively pursuing mutually acceptable restructuring or foreclosure alternatives with Lender; or (2) is
not negotiating such alternatives in good faith. Any Forbearance Default will not be effective until one (1) Business Day after
receipt by Company of written notice from Lender of such Forbearance Default. Any effective Forbearance Default shall constitute
an immediate Event of Default under the Transaction Documents.</t>
  </si>
  <si>
    <t>11. INCOME (LOSS) PER COMMON SHARE</t>
  </si>
  <si>
    <t>Earnings Per Share [Abstract]</t>
  </si>
  <si>
    <t xml:space="preserve">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convertible preferred stock, convertible debt, convertible preferred dividends and warrants convertible
into common stock shares. The following table sets forth pertinent data
relating to the computation of basic and diluted net loss per share attributable to common shareholders.
Three months ended March 31,
2018 2017
Net Income (loss) $ 1,027 $ (206 )
Basic weighted average number of shares outstanding 88,577 946
Net income (loss) per share (basic) $ 0.012 $ (0.22 )
Diluted weighted average number of shares outstanding 1,994,293 946
Net income (loss) per share (diluted) 0.001 (0.22 )
Dilutive equity instruments (number of equivalent units):
Stock options — —
Preferred stock 410,357 —
Convertible debt 950,338 —
Warrants 545,041
Total Dilutive instruments 1,905,736 — </t>
  </si>
  <si>
    <t>12. SUBSEQUENT EVENTS</t>
  </si>
  <si>
    <t>Subsequent Events [Abstract]</t>
  </si>
  <si>
    <t xml:space="preserve">During April and May 2018, the Company entered
into short-term convertible notes similar to those detailed in Note 9 - Short-Term Convertible Debt. The note with Power-Up was
for $103,000 and K2 Medical of $5,000. The Company also received $42,000 from Shandong Medical as part of their agreement with
the Company. </t>
  </si>
  <si>
    <t>2. SIGNIFICANT ACCOUNTING POLICIES (Policies)</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t>
  </si>
  <si>
    <t>Principles of Consolidation</t>
  </si>
  <si>
    <t xml:space="preserve">The accompanying consolidated financial statements
include the accounts of Guided Therapeutics, Inc. and its wholly owned subsidiary. All intercompany transactions are eliminated. </t>
  </si>
  <si>
    <t>Accounting Standards Updates</t>
  </si>
  <si>
    <t xml:space="preserve">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distributo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adopted this standard on January 1, 2018, using the modified retrospective method, with no impact
on its 2017 financial statements. The cumulative effect of initially applying the new guidance had no impact on its financial statements.
However, additional disclosures will be included in future reporting periods in accordance with requirements of the new guidance. In February 2016, the FASB issued ASU 2016-02,
“Leases (Topic 842)” that requires lessees to be recognized on the balance sheet with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adopted this guidance during the quarter
ended March 31, 2018 on a prospective basis. The adoption of this guidance did not have a significant impact on the operating results
for the year ended March 31, 2018.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year and end-of-year total amounts shown on
the statement of cash flows.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March 31, 2018. In May 2017, the FASB issued ASU 2017-09, “Compensation
– Stock Compensation (Topic 718), Scope of Modification Accounting)” (“ASU 2017-09”)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adopted
this guidance during the quarter ended March 31, 2018 on a prospective basis. The adoption of this guidance did not have a significant
impact on the operating results for the year ended March 31, 2018. Except as noted above, the guidance issued by
the FASB during the current year is not expected to have a material effect on the Company’s consolidated financial statements. </t>
  </si>
  <si>
    <t>Cash Equivalents</t>
  </si>
  <si>
    <t xml:space="preserve">The Company considers all highly liquid investments
with an original maturity of three months or less when purchased to be a cash equivalent. </t>
  </si>
  <si>
    <t>Accounts Receivable</t>
  </si>
  <si>
    <t xml:space="preserve">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Concentrations of Credit Risk</t>
  </si>
  <si>
    <t>The Company, from time to time during the years
covered by these consolidated financial statements, may have bank balances in excess of its insured limits. Management has deemed
this a normal business risk.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t>
  </si>
  <si>
    <t>Inventory Valuation</t>
  </si>
  <si>
    <t xml:space="preserve">All inventories are stated at lower of cost
or net realizable value, with cost determined substantially on a “first-in, first-out” basis. Selling, general,
and administrative expenses are not inventoried, but are charged to expense when incurred. At March 31, 2018 and December 31, 2017,
our inventories were as follows (in thousands):
March 31, December 31,
2018 2017
Raw materials $ 790 $ 789
Work in process 81 82
Finished goods 27 27
Consigned inventory 113 83
Inventory reserve (716 ) (716 )
Total $ 295 $ 265 </t>
  </si>
  <si>
    <t>Property and Equipment</t>
  </si>
  <si>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March 31, 2018 and December 31, 2017 (in thousands):
March 31, December 31,
2018 2017
Equipment $ 1,378 $ 1,378
Software 740 740
Furniture and fixtures 124 124
Leasehold Improvement 199 199
2,441 2,441
Less accumulated depreciation and amortization (2,398 ) (2,392 )
Total $ 43 $ 49 </t>
  </si>
  <si>
    <t>Debt Issuance Costs</t>
  </si>
  <si>
    <t xml:space="preserve">Debt issuance costs are capitalized and amortized
over the term of the associated debt. Debt issuance costs are presented in the balance sheet as a direct deduction from the carrying
amount of the debt liability consistent with the debt discount. </t>
  </si>
  <si>
    <t>Other Assets</t>
  </si>
  <si>
    <t xml:space="preserve">Other assets primarily consist of short- and
long-term deposits for various tooling inventory that are being constructed for the Company. </t>
  </si>
  <si>
    <t>Patent Costs (Principally Legal Fees)</t>
  </si>
  <si>
    <t xml:space="preserve">Costs incurred in filing, prosecuting, and maintaining
patents are recurring, and expensed as incurred. Maintaining patents are expensed as incurred as the Company has not yet received
FDA approval and recovery of these costs is uncertain. Such costs aggregated approximately $6,000 and $15,000 as of March 31, 2018
and December 31, 2017, respectively. </t>
  </si>
  <si>
    <t>Accrued Liabilities</t>
  </si>
  <si>
    <t xml:space="preserve">Accrued liabilities are summarized as follows (in thousands):
March 31, 2018 December 31, 2017
Accrued compensation $ 2,225 $ 2,122
Accrued professional fees 193 223
Accrued interest 532 511
Accrued warranty 37 39
Accrued vacation 160 152
Accrued dividends 226 291
Stock subscription 276 276
Accrued expenses for licensee 429 429
Other accrued expenses 249 204
Total $ 4,327 $ 4,247 </t>
  </si>
  <si>
    <t>Revenue Recognition</t>
  </si>
  <si>
    <t>Revenue from the sale of the Company’s
products is recognized upon shipment of such products to its distributors. The Company recognizes revenue from contracts on a straight-line
basis, over the terms of the contracts. Contracts generally are for shipment of devices and disposables and revenue is recognized
once it is transferred to a third-party shipper this is identified in the contract as the performance obligation that has been
met. The Company adopted a new revenue standard
on January 1, 2018, using the modified retrospective method with no impact on our financial statements. The cumulative effect of
initially adopting the new guidance had no impact on the opening balance of retained earnings as of January 1, 2018. There was
no material impact on the condensed consolidated balance sheets as of March 31, 2018 or on the condensed consolidated statements
of income for the three months ended March 31, 2018. Results for reporting periods beginning after January 1, 2018 are presented
under the new revenue standard, while prior period amounts are not adjusted and continue to be reported in accordance with our
historic accounting under Topic 605.</t>
  </si>
  <si>
    <t>Significant Distributors</t>
  </si>
  <si>
    <t xml:space="preserve">During the three months ended March 31, 2018,
all the Company’s revenues were from two distributors and for extended warranty. Revenue from these distributors totaled
$4,000 for the period ended March 31, 2018. Accounts receivable due from these distributors represents 100% of the balance for
the period ended March 31, 2018. During the three months ended March 31, 2017, there were revenues from one distributor, that totaled
approximately $21,000. </t>
  </si>
  <si>
    <t>Deferred Revenue</t>
  </si>
  <si>
    <t xml:space="preserve">The Company defers payments received as revenue
until earned based on the related contracts on a straight-line basis, over the terms of the contract. As of March 31, 2018, and
December 31, 2017, the Company has received prepayments for devices and disposables recorded as deferred revenue in the amount
of $28,000 and $21,000, respectively. </t>
  </si>
  <si>
    <t>Research and Development</t>
  </si>
  <si>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si>
  <si>
    <t>Income Taxes</t>
  </si>
  <si>
    <t>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 filings, payments and certain Federal and State Unemployment Tax filings. Some of the
federal income tax returns are currently under examination by the U.S. Internal Revenue Service (“IRS”). The Company
has entered an agreed upon payment plan with the IRS for delinquent payroll taxes.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March 31, 2018 and December 31, 2017, the Company has approximately
$82.9 million of net operating losses. This net operating loss will be eligible to be carried forward for tax purposes at federal
and applicable states level. A full valuation allowance has been recorded related the deferred tax assets generated from the net
operating losses. Corporate tax rates in the U.S. have
decreased from 34% to 21%.</t>
  </si>
  <si>
    <t>Uncertain Tax Positions</t>
  </si>
  <si>
    <t>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March 31, 2018 and December 31, 2017, there
were no uncertain tax positions.</t>
  </si>
  <si>
    <t>Warrants</t>
  </si>
  <si>
    <t xml:space="preserve">The Company has issued warrants, which allow
the warrant holder to purchase one share of stock at a specified price for a specified period.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Binomial model. </t>
  </si>
  <si>
    <t>Stock Based Compensation</t>
  </si>
  <si>
    <t>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three months ended March 31, 2018 and
2017, share-based compensation for options attributable to employees, officers and Board members were approximately $13,000 and
$19,000, respectively. These amounts have been included in the Company’s statements of operations. Compensation costs for
stock options which vest over time are recognized over the vesting period. As of March 31, 2018, the Company had approximately
$39,000 of unrecognized compensation costs related to granted stock options to be recognized over the remaining vesting period
of approximately two years.</t>
  </si>
  <si>
    <t>2. SIGNIFICANT ACCOUNTING POLICIES (Tables)</t>
  </si>
  <si>
    <t xml:space="preserve">March 31, December 31,
2018 2017
Raw materials $ 790 $ 789
Work in process 81 82
Finished goods 27 27
Consigned inventory 113 83
Inventory reserve (716 ) (716 )
Total $ 295 $ 265 </t>
  </si>
  <si>
    <t xml:space="preserve">March 31, December 31,
2018 2017
Equipment $ 1,378 $ 1,378
Software 740 740
Furniture and fixtures 124 124
Leasehold Improvement 199 199
2,441 2,441
Less accumulated depreciation and amortization (2,398 ) (2,392 )
Total $ 43 $ 49 </t>
  </si>
  <si>
    <t xml:space="preserve">March 31, 2018 December 31, 2017
Accrued compensation $ 2,225 $ 2,122
Accrued professional fees 193 223
Accrued interest 532 511
Accrued warranty 37 39
Accrued vacation 160 152
Accrued dividends 226 291
Stock subscription 276 276
Accrued expenses for licensee 429 429
Other accrued expenses 249 204
Total $ 4,327 $ 4,247 </t>
  </si>
  <si>
    <t>3. FAIR VALUE OF FINANCIAL INSTRUMENTS (Tables)</t>
  </si>
  <si>
    <t>Schedule fo fair value for liabilities measured on a recurring basis</t>
  </si>
  <si>
    <t>Fair Value at March 31, 2018
Level 1 Level 2 Level 3 Total
Warrants issued in connection with Distributor Debt $ — $ — $ (114 ) $ (114 )
Warrants issued in connection with Short-Term Loans (15 ) (15 )
Warrants issued in connection with Senior Secured Debt — — (6,145 ) (6,145 )
Total long-term liabilities at fair value $ — $ — $ (6,274 ) $ (6,274 )
Fair Value at December 31, 2017
Level 1 Level 2 Level 3 Total
Warrants issued in connection with Distributor Debt $ — $ — $ (114 ) $ (114 )
Warrants issued in connection with Short-Term Loans (11 ) (11 )
Warrants issued in connection with Senior Secured Debt — — (7,837 ) (7,837 )
Total long-term liabilities at fair value $ — $ — $ (7,962 ) $ (7,962 )</t>
  </si>
  <si>
    <t>Summary of changes to Level 3 instruments</t>
  </si>
  <si>
    <t>Short-Term Loan Senior Secured Debt Distributor Debt Total
Balance, December 31, 2017 $ (11) $ (7,837) $ (114) $ (7,962 )
Change in fair value during the period (4) 1,692 - 1,688
Balance, March 31, 2018 $ (15) $ (6,145) $ (114) $ (6,274 )</t>
  </si>
  <si>
    <t>4. STOCKHOLDERS' DEFICIT (Tables)</t>
  </si>
  <si>
    <t>Common stock issued</t>
  </si>
  <si>
    <t>Series C Preferred Stock Conversions 25,523,606
Series C Preferred Stock Dividends 11,704,861
Convertible Debt Conversions 51,523,808
Total 88,752,275</t>
  </si>
  <si>
    <t>Outstanding warrants</t>
  </si>
  <si>
    <t xml:space="preserve">Warrants (Underlying Shares)
Outstanding, January 1, 2018 294,089,138
Issuances 372,622,233
Canceled / Expired —
Exercised —
Outstanding, March 31, 2018 666,711,371 </t>
  </si>
  <si>
    <t>Shares reserved for warrants</t>
  </si>
  <si>
    <t>Warrants
Exercise
Price
Expiration
Date
24 (1) $8,368.00 per share May 23, 2018
7,542 (2) $75.00 per share June 14, 2021
3 (3) $40,000.00 per share April 23, 2019
8 (4) $36,000.00 per share May 22, 2019
3 (5) $30,400.00 per share September 10, 2019
5 (6) $36,864.80 per share September 27, 2019
10 (7) $22,504.00 per share December 2, 2019
105 (8) $7,200.00 per share December 2, 2020
105 (9) $8,800.00 per share December 2, 2020
25 (11) $20,400.00 per share March 30, 2018
22 (12) $9,504.00 per share June 29, 2020
659 (10) $640.00 per share June 29, 2020
343 (11) $640.00 per share September 4, 2020
362 (12) $640.00 per share September 21, 2020
7 (13) $9,504.00 per share September 4, 2020
198 (14) $640.00 per share October 23, 2020
7 (15) $9,504.00 per share October 23, 2020
630,482,456 (16) $0.00228 per share June 14, 2021
30,263,158 (17) $0.00228 per share February 21, 2021
17,239 (18) $13.92 per share June 6, 2021
200,000 (19) $0.00228 per share February 13, 2022
20,000 (20) $0.18 per share May 16, 2022
550,000 (21) $0.019 per share November 16, 2020
200,000 (22) $0.029 per share December 28, 2020
1,500,000 (23) $0.0201 per share January 10, 2021
60,000 (24) $0.011 per share March 19, 2021
3,409,090 (25) $0.00228 per share March 20, 2021
666,711,371 * Footnote
10 - CONVERTIBLE DEBT IN DEFAULT
(1) Issued in June 2015 in exchange for warrants originally issued as part of a May 2013 private placement.
(2) Issued in June 2015 in exchange for warrants originally issued as part of a May 2013 private placement.
(3) Issued to a placement agent in conjunction with an April 2014 private placement.
(4) Issued to a placement agent in conjunction with a September 2014 private placement
(5) Issued as part of a September 2014 Regulation S offering.
(6) Issued to a placement agent in conjunction with a 2014 public offering.
(7) Issued in June 2015 in exchange for warrants originally issued as part of a 2014 public offering.
(8) Issued as part of a March 2015 private placement.
(9) Issued to a placement agent in conjunction with a June 2015 private placement
(10) Issued as part of a June 2015 private placement.
(11) Issued as part of a June 2015 private placement.
(12) Issued as part of a June 2015 private placement.
(13) Issued to a placement agent in conjunction with a June 2015 private placement
(14) Issued as part of a June 2015 private placement.
(15) Issued to a placement agent in conjunction with a June 2015 private placement
(16) Issued as part of a February 2016 private placement.
(17) Issued to a placement agent in conjunction with a February 2016 private placement
(18) Issued pursuant to a strategic license agreement.
(19) Issued as part of a February 2017 private placement.
(20) Issued as part of a May 2017 private placement.
(21) Issued to investors for a loan in November 2017.
(22) Issued to investors for a loan in December 2017.
(23) Issued to investors for a loan in January 2018.
(24) Issued to investors for a loan in March 2018.
(25) Issued to investors for a loan in March 2018.</t>
  </si>
  <si>
    <t>5. STOCK OPTIONS (Tables)</t>
  </si>
  <si>
    <t>Stock Options Tables</t>
  </si>
  <si>
    <t>Stock Options activity</t>
  </si>
  <si>
    <t xml:space="preserve">2018
Weighted Average
Shares Exercise Price
Outstanding at beginning of year 116 $ 37,090
Options granted — $ —
Options exercised — $ —
Options expired/forfeited — $ —
Outstanding at end of the period 116 $ 37,090 </t>
  </si>
  <si>
    <t>7. COMMITMENTS AND CONTINGENCIES (Tables)</t>
  </si>
  <si>
    <t>Commitments And Contingencies Tables</t>
  </si>
  <si>
    <t>Future minimum rental payments under non-cancellable operating leases</t>
  </si>
  <si>
    <t xml:space="preserve">Year Amount
2018 85
2019 98
2020 101
2021 26 </t>
  </si>
  <si>
    <t>11. INCOME (LOSS) PER COMMON SHARE (Tables)</t>
  </si>
  <si>
    <t>Income Loss Per Common Share Tables</t>
  </si>
  <si>
    <t>Earnings per share</t>
  </si>
  <si>
    <t xml:space="preserve">Three months ended March 31,
2018 2017
Net Income (loss) $ 1,027 $ (206 )
Basic weighted average number of shares outstanding 88,577 946
Net income (loss) per share (basic) $ 0.012 $ (0.22 )
Diluted weighted average number of shares outstanding 1,994,293 946
Net income (loss) per share (diluted) 0.001 (0.22 )
Dilutive equity instruments (number of equivalent units):
Stock options — —
Preferred stock 410,357 —
Convertible debt 950,338 —
Warrants 545,041
Total Dilutive instruments 1,905,736 — </t>
  </si>
  <si>
    <t>2. SIGNIFICANT ACCOUNTING POLICIES (Details) - USD ($) $ in Thousands</t>
  </si>
  <si>
    <t>Raw materials</t>
  </si>
  <si>
    <t>Work in process</t>
  </si>
  <si>
    <t>Finished goods</t>
  </si>
  <si>
    <t>Consigned inventory</t>
  </si>
  <si>
    <t>Inventory reserve</t>
  </si>
  <si>
    <t>Total</t>
  </si>
  <si>
    <t>2. SIGNIFICANT ACCOUNTING POLICIES (Details 1) - USD ($) $ in Thousands</t>
  </si>
  <si>
    <t>Property and equipment</t>
  </si>
  <si>
    <t>Less accumulated depreciation</t>
  </si>
  <si>
    <t>Equipment</t>
  </si>
  <si>
    <t>Software</t>
  </si>
  <si>
    <t>Furniture and fixtures</t>
  </si>
  <si>
    <t>Leasehold Improvement</t>
  </si>
  <si>
    <t>2. SIGNIFICANT ACCOUNTING POLICIES (Details 2) - USD ($) $ in Thousands</t>
  </si>
  <si>
    <t>Significant Accounting Policies Details 2</t>
  </si>
  <si>
    <t>Accrued compensation</t>
  </si>
  <si>
    <t>Accrued professional fees</t>
  </si>
  <si>
    <t>Accrued interest</t>
  </si>
  <si>
    <t>Accrued warranty</t>
  </si>
  <si>
    <t>Accrued vacation</t>
  </si>
  <si>
    <t>Accrued dividends</t>
  </si>
  <si>
    <t>Stock subscription</t>
  </si>
  <si>
    <t>Accrued expenses for licensee</t>
  </si>
  <si>
    <t>Other accrued expenses</t>
  </si>
  <si>
    <t>2. SIGNIFICANT ACCOUNTING POLICIES (Details Narrative) - USD ($) $ in Thousands</t>
  </si>
  <si>
    <t>Significant Accounting Policies Details Narrative</t>
  </si>
  <si>
    <t>Patent costs</t>
  </si>
  <si>
    <t>Share-based compensation</t>
  </si>
  <si>
    <t>Unrecognized compensation costs</t>
  </si>
  <si>
    <t>3. FAIR VALUE OF FINANCIAL INSTRUMENTS (Details) - USD ($) $ in Thousands</t>
  </si>
  <si>
    <t>Warrants to be issued in connection with distributor debt</t>
  </si>
  <si>
    <t>Warrants issued in connection with Short-Term Loans</t>
  </si>
  <si>
    <t>Warrants issued in connection with Senior Secured Debt</t>
  </si>
  <si>
    <t>Total long-term liabilities at fair value</t>
  </si>
  <si>
    <t>3. FAIR VALUE OF FINANCIAL INSTRUMENTS (Details 1) - Level 3 $ in Thousands</t>
  </si>
  <si>
    <t>Mar. 31, 2018USD ($)</t>
  </si>
  <si>
    <t>Beginning Balance</t>
  </si>
  <si>
    <t>Change in fair value during the period</t>
  </si>
  <si>
    <t>Ending Balance</t>
  </si>
  <si>
    <t>Short-Term Loan</t>
  </si>
  <si>
    <t>Senior Secured Debt</t>
  </si>
  <si>
    <t>Distributor Debt</t>
  </si>
  <si>
    <t>4. STOCKHOLDERS' DEFICIT (Details 1)</t>
  </si>
  <si>
    <t>Mar. 31, 2018shares</t>
  </si>
  <si>
    <t>Series C Preferred Stock Conversions</t>
  </si>
  <si>
    <t>Series C Preferred Stock Dividends</t>
  </si>
  <si>
    <t>Convertible Debt Conversions</t>
  </si>
  <si>
    <t>4. STOCKHOLDERS' DEFICIT (Details 2)</t>
  </si>
  <si>
    <t>Outstanding, March 31, 2018</t>
  </si>
  <si>
    <t>[1]</t>
  </si>
  <si>
    <t>Outstanding, January 1, 2018</t>
  </si>
  <si>
    <t>Issuances</t>
  </si>
  <si>
    <t>Canceled / Expired</t>
  </si>
  <si>
    <t>Exercised</t>
  </si>
  <si>
    <t>However, please refer to Footnote 10 - CONVERTIBLE DEBT IN DEFAULT in the paragraph: Debt Restructuring for more information regarding our warrants.</t>
  </si>
  <si>
    <t>4. STOCKHOLDERS' DEFICIT (Details 3) - $ / shares</t>
  </si>
  <si>
    <t>Warrants outstanding</t>
  </si>
  <si>
    <t>Warrants exercise price</t>
  </si>
  <si>
    <t>Warrant 1 [Member]</t>
  </si>
  <si>
    <t>Expiration date</t>
  </si>
  <si>
    <t>May 23,
		2018</t>
  </si>
  <si>
    <t>Warrant 2 [Member]</t>
  </si>
  <si>
    <t>Jun. 14,
		2021</t>
  </si>
  <si>
    <t>Warrant 3 [Member]</t>
  </si>
  <si>
    <t>Apr. 23,
		2019</t>
  </si>
  <si>
    <t>Warrant 4 [Member]</t>
  </si>
  <si>
    <t>May 22,
		2019</t>
  </si>
  <si>
    <t>Warrant 5 [Member]</t>
  </si>
  <si>
    <t>Sep. 10,
		2019</t>
  </si>
  <si>
    <t>Warrant 6 [Member]</t>
  </si>
  <si>
    <t>Sep. 27,
		2019</t>
  </si>
  <si>
    <t>Warrant 7 [Member]</t>
  </si>
  <si>
    <t>Dec. 2,
		2019</t>
  </si>
  <si>
    <t>Warrant 8 [Member]</t>
  </si>
  <si>
    <t>Dec. 2,
		2020</t>
  </si>
  <si>
    <t>Warrant 9 [Member]</t>
  </si>
  <si>
    <t>Warrant 10 [Member]</t>
  </si>
  <si>
    <t>Mar. 30,
		2018</t>
  </si>
  <si>
    <t>Warrant 11 [Member]</t>
  </si>
  <si>
    <t>Jun. 29,
		2020</t>
  </si>
  <si>
    <t>Warrant 12 [Member]</t>
  </si>
  <si>
    <t>Warrant 13 [Member]</t>
  </si>
  <si>
    <t>Sep. 4,
		2020</t>
  </si>
  <si>
    <t>Warrant 14 [Member]</t>
  </si>
  <si>
    <t>Sep. 21,
		2020</t>
  </si>
  <si>
    <t>Warrant 15 [Member]</t>
  </si>
  <si>
    <t>Warrant 16 [Member]</t>
  </si>
  <si>
    <t>Oct. 23,
		2020</t>
  </si>
  <si>
    <t>Warrant 17 [Member]</t>
  </si>
  <si>
    <t>Warrant 18 [Member]</t>
  </si>
  <si>
    <t>Warrant 19 [Member]</t>
  </si>
  <si>
    <t>Feb. 21,
		2021</t>
  </si>
  <si>
    <t>Warrant 20 [Member]</t>
  </si>
  <si>
    <t>Jun. 6,
		2021</t>
  </si>
  <si>
    <t>Warrant 21 [Member]</t>
  </si>
  <si>
    <t>Feb. 13,
		2022</t>
  </si>
  <si>
    <t>Warrant 22 [Member]</t>
  </si>
  <si>
    <t>May 16,
		2022</t>
  </si>
  <si>
    <t>Warrant 23 [Member]</t>
  </si>
  <si>
    <t>Nov. 16,
		2020</t>
  </si>
  <si>
    <t>Warrant 24 [Member]</t>
  </si>
  <si>
    <t>Dec. 28,
		2020</t>
  </si>
  <si>
    <t>Warrant 25 [Member]</t>
  </si>
  <si>
    <t>Jan. 10,
		2021</t>
  </si>
  <si>
    <t>Warrant 26 [Member]</t>
  </si>
  <si>
    <t>Mar. 19,
		2021</t>
  </si>
  <si>
    <t>Warrant 27 [Member]</t>
  </si>
  <si>
    <t>Mar. 20,
		2021</t>
  </si>
  <si>
    <t>5. STOCK OPTIONS (Details)</t>
  </si>
  <si>
    <t>Mar. 31, 2018$ / sharesshares</t>
  </si>
  <si>
    <t>Outstanding beginning balance, Shares | shares</t>
  </si>
  <si>
    <t>Options granted, Shares | shares</t>
  </si>
  <si>
    <t>Options exercised, Shares | shares</t>
  </si>
  <si>
    <t>Options expired/forfeited, Shares | shares</t>
  </si>
  <si>
    <t>Outstanding ending balance, Shares | shares</t>
  </si>
  <si>
    <t>Outstanding beginning balance, Weighted average exercise price | $ / shares</t>
  </si>
  <si>
    <t>Options granted, Weighted average exercise price | $ / shares</t>
  </si>
  <si>
    <t>Options exercised, Weighted average exercise price | $ / shares</t>
  </si>
  <si>
    <t>Options expired/forfeited, Weighted average exercise price | $ / shares</t>
  </si>
  <si>
    <t>Outstanding ending balance, Weighted average exercise price | $ / shares</t>
  </si>
  <si>
    <t>7. COMMITMENTS AND CONTINGENCIES (Details) $ in Thousands</t>
  </si>
  <si>
    <t>Commitments and Contingencies Disclosure [Abstract]</t>
  </si>
  <si>
    <t>8. NOTES PAYABLE (Details Narrative) - USD ($) $ in Thousands</t>
  </si>
  <si>
    <t>11. INCOME (LOSS) PER COMMON SHARE (Details) - USD ($) $ / shares in Units, $ in Thousands</t>
  </si>
  <si>
    <t>Net Income (loss)</t>
  </si>
  <si>
    <t>Basic weighted average number of shares outstanding</t>
  </si>
  <si>
    <t>Net income (loss) per share (basic)</t>
  </si>
  <si>
    <t>Diluted weighted average number of shares outstanding</t>
  </si>
  <si>
    <t>Net income (loss) per share (diluted)</t>
  </si>
  <si>
    <t>Dilutive equity instruments (number of equivalent units)</t>
  </si>
  <si>
    <t>Stock options</t>
  </si>
  <si>
    <t>Preferred stock</t>
  </si>
  <si>
    <t>Convertible debt</t>
  </si>
</sst>
</file>

<file path=xl/styles.xml><?xml version="1.0" encoding="utf-8"?>
<styleSheet xmlns="http://schemas.openxmlformats.org/spreadsheetml/2006/main">
  <numFmts count="7">
    <numFmt formatCode="_(&quot;$ &quot;#,##0_);_(&quot;$ &quot;(#,##0)" numFmtId="164"/>
    <numFmt formatCode="_(&quot;$ &quot;#,##0.000_);_(&quot;$ &quot;(#,##0.000)" numFmtId="165"/>
    <numFmt formatCode="#,##0.0_);(#,##0.0)" numFmtId="166"/>
    <numFmt formatCode="_(&quot;$ &quot;#,##0.00_);_(&quot;$ &quot;(#,##0.00)" numFmtId="167"/>
    <numFmt formatCode="_(&quot;Level &quot;#,##0_);_(&quot;Level &quot;(#,##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4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942139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row r="23" spans="1:2">
      <c r="A23" s="4" t="s">
        <v>204</v>
      </c>
      <c r="B23"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1</v>
      </c>
    </row>
    <row r="4" spans="1:2">
      <c r="A4" s="4" t="s">
        <v>178</v>
      </c>
      <c r="B4" s="4" t="s">
        <v>207</v>
      </c>
    </row>
    <row r="5" spans="1:2">
      <c r="A5" s="4" t="s">
        <v>180</v>
      </c>
      <c r="B5" s="4" t="s">
        <v>208</v>
      </c>
    </row>
    <row r="6" spans="1:2">
      <c r="A6" s="4" t="s">
        <v>18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v>
      </c>
      <c r="C3" s="7" t="n">
        <v>1</v>
      </c>
    </row>
    <row r="4" spans="1:3">
      <c r="A4" s="4" t="s">
        <v>31</v>
      </c>
      <c r="B4" s="5" t="n">
        <v>5</v>
      </c>
      <c r="C4" s="5" t="n">
        <v>3</v>
      </c>
    </row>
    <row r="5" spans="1:3">
      <c r="A5" s="4" t="s">
        <v>32</v>
      </c>
      <c r="B5" s="5" t="n">
        <v>295</v>
      </c>
      <c r="C5" s="5" t="n">
        <v>265</v>
      </c>
    </row>
    <row r="6" spans="1:3">
      <c r="A6" s="4" t="s">
        <v>33</v>
      </c>
      <c r="B6" s="5" t="n">
        <v>90</v>
      </c>
      <c r="C6" s="5" t="n">
        <v>111</v>
      </c>
    </row>
    <row r="7" spans="1:3">
      <c r="A7" s="4" t="s">
        <v>34</v>
      </c>
      <c r="B7" s="5" t="n">
        <v>466</v>
      </c>
      <c r="C7" s="5" t="n">
        <v>380</v>
      </c>
    </row>
    <row r="8" spans="1:3">
      <c r="A8" s="4" t="s">
        <v>35</v>
      </c>
      <c r="B8" s="5" t="n">
        <v>43</v>
      </c>
      <c r="C8" s="5" t="n">
        <v>49</v>
      </c>
    </row>
    <row r="9" spans="1:3">
      <c r="A9" s="4" t="s">
        <v>36</v>
      </c>
      <c r="B9" s="5" t="n">
        <v>18</v>
      </c>
      <c r="C9" s="5" t="n">
        <v>60</v>
      </c>
    </row>
    <row r="10" spans="1:3">
      <c r="A10" s="4" t="s">
        <v>37</v>
      </c>
      <c r="B10" s="5" t="n">
        <v>61</v>
      </c>
      <c r="C10" s="5" t="n">
        <v>109</v>
      </c>
    </row>
    <row r="11" spans="1:3">
      <c r="A11" s="4" t="s">
        <v>38</v>
      </c>
      <c r="B11" s="5" t="n">
        <v>527</v>
      </c>
      <c r="C11" s="5" t="n">
        <v>489</v>
      </c>
    </row>
    <row r="12" spans="1:3">
      <c r="A12" s="3" t="s">
        <v>39</v>
      </c>
    </row>
    <row r="13" spans="1:3">
      <c r="A13" s="4" t="s">
        <v>40</v>
      </c>
      <c r="B13" s="5" t="n">
        <v>1114</v>
      </c>
      <c r="C13" s="5" t="n">
        <v>1091</v>
      </c>
    </row>
    <row r="14" spans="1:3">
      <c r="A14" s="4" t="s">
        <v>41</v>
      </c>
      <c r="B14" s="5" t="n">
        <v>545</v>
      </c>
      <c r="C14" s="5" t="n">
        <v>447</v>
      </c>
    </row>
    <row r="15" spans="1:3">
      <c r="A15" s="4" t="s">
        <v>42</v>
      </c>
      <c r="B15" s="5" t="n">
        <v>2296</v>
      </c>
      <c r="C15" s="5" t="n">
        <v>2321</v>
      </c>
    </row>
    <row r="16" spans="1:3">
      <c r="A16" s="4" t="s">
        <v>43</v>
      </c>
      <c r="B16" s="5" t="n">
        <v>905</v>
      </c>
      <c r="C16" s="5" t="n">
        <v>783</v>
      </c>
    </row>
    <row r="17" spans="1:3">
      <c r="A17" s="4" t="s">
        <v>44</v>
      </c>
      <c r="B17" s="5" t="n">
        <v>2976</v>
      </c>
      <c r="C17" s="5" t="n">
        <v>3019</v>
      </c>
    </row>
    <row r="18" spans="1:3">
      <c r="A18" s="4" t="s">
        <v>45</v>
      </c>
      <c r="B18" s="5" t="n">
        <v>4327</v>
      </c>
      <c r="C18" s="5" t="n">
        <v>4247</v>
      </c>
    </row>
    <row r="19" spans="1:3">
      <c r="A19" s="4" t="s">
        <v>46</v>
      </c>
      <c r="B19" s="5" t="n">
        <v>28</v>
      </c>
      <c r="C19" s="5" t="n">
        <v>21</v>
      </c>
    </row>
    <row r="20" spans="1:3">
      <c r="A20" s="4" t="s">
        <v>47</v>
      </c>
      <c r="B20" s="5" t="n">
        <v>12191</v>
      </c>
      <c r="C20" s="5" t="n">
        <v>11929</v>
      </c>
    </row>
    <row r="21" spans="1:3">
      <c r="A21" s="3" t="s">
        <v>48</v>
      </c>
    </row>
    <row r="22" spans="1:3">
      <c r="A22" s="4" t="s">
        <v>49</v>
      </c>
      <c r="B22" s="5" t="n">
        <v>6274</v>
      </c>
      <c r="C22" s="5" t="n">
        <v>7962</v>
      </c>
    </row>
    <row r="23" spans="1:3">
      <c r="A23" s="4" t="s">
        <v>50</v>
      </c>
      <c r="B23" s="5" t="n">
        <v>18465</v>
      </c>
      <c r="C23" s="5" t="n">
        <v>19891</v>
      </c>
    </row>
    <row r="24" spans="1:3">
      <c r="A24" s="3" t="s">
        <v>51</v>
      </c>
    </row>
    <row r="25" spans="1:3">
      <c r="A25" s="4" t="s">
        <v>52</v>
      </c>
      <c r="B25" s="5" t="n">
        <v>879</v>
      </c>
      <c r="C25" s="5" t="n">
        <v>791</v>
      </c>
    </row>
    <row r="26" spans="1:3">
      <c r="A26" s="4" t="s">
        <v>53</v>
      </c>
      <c r="B26" s="5" t="n">
        <v>117869</v>
      </c>
      <c r="C26" s="5" t="n">
        <v>117416</v>
      </c>
    </row>
    <row r="27" spans="1:3">
      <c r="A27" s="4" t="s">
        <v>54</v>
      </c>
      <c r="B27" s="5" t="n">
        <v>-132</v>
      </c>
      <c r="C27" s="5" t="n">
        <v>-132</v>
      </c>
    </row>
    <row r="28" spans="1:3">
      <c r="A28" s="4" t="s">
        <v>55</v>
      </c>
      <c r="B28" s="5" t="n">
        <v>-137506</v>
      </c>
      <c r="C28" s="5" t="n">
        <v>-138533</v>
      </c>
    </row>
    <row r="29" spans="1:3">
      <c r="A29" s="4" t="s">
        <v>56</v>
      </c>
      <c r="B29" s="5" t="n">
        <v>-17938</v>
      </c>
      <c r="C29" s="5" t="n">
        <v>-19402</v>
      </c>
    </row>
    <row r="30" spans="1:3">
      <c r="A30" s="4" t="s">
        <v>57</v>
      </c>
      <c r="B30" s="5" t="n">
        <v>527</v>
      </c>
      <c r="C30" s="5" t="n">
        <v>489</v>
      </c>
    </row>
    <row r="31" spans="1:3">
      <c r="A31" s="4" t="s">
        <v>58</v>
      </c>
    </row>
    <row r="32" spans="1:3">
      <c r="A32" s="3" t="s">
        <v>51</v>
      </c>
    </row>
    <row r="33" spans="1:3">
      <c r="A33" s="4" t="s">
        <v>59</v>
      </c>
      <c r="B33" s="5" t="n">
        <v>251</v>
      </c>
      <c r="C33" s="5" t="n">
        <v>355</v>
      </c>
    </row>
    <row r="34" spans="1:3">
      <c r="A34" s="4" t="s">
        <v>60</v>
      </c>
    </row>
    <row r="35" spans="1:3">
      <c r="A35" s="3" t="s">
        <v>51</v>
      </c>
    </row>
    <row r="36" spans="1:3">
      <c r="A36" s="4" t="s">
        <v>59</v>
      </c>
      <c r="B36" s="7" t="n">
        <v>701</v>
      </c>
      <c r="C36" s="7" t="n">
        <v>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3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4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46"/>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4</v>
      </c>
      <c r="B1" s="2" t="s">
        <v>2</v>
      </c>
      <c r="C1" s="2" t="s">
        <v>28</v>
      </c>
    </row>
    <row r="2" spans="1:3">
      <c r="A2" s="3" t="s">
        <v>134</v>
      </c>
    </row>
    <row r="3" spans="1:3">
      <c r="A3" s="4" t="s">
        <v>235</v>
      </c>
      <c r="B3" s="7" t="n">
        <v>790</v>
      </c>
      <c r="C3" s="7" t="n">
        <v>789</v>
      </c>
    </row>
    <row r="4" spans="1:3">
      <c r="A4" s="4" t="s">
        <v>236</v>
      </c>
      <c r="B4" s="5" t="n">
        <v>81</v>
      </c>
      <c r="C4" s="5" t="n">
        <v>82</v>
      </c>
    </row>
    <row r="5" spans="1:3">
      <c r="A5" s="4" t="s">
        <v>237</v>
      </c>
      <c r="B5" s="5" t="n">
        <v>27</v>
      </c>
      <c r="C5" s="5" t="n">
        <v>27</v>
      </c>
    </row>
    <row r="6" spans="1:3">
      <c r="A6" s="4" t="s">
        <v>238</v>
      </c>
      <c r="B6" s="5" t="n">
        <v>113</v>
      </c>
      <c r="C6" s="5" t="n">
        <v>83</v>
      </c>
    </row>
    <row r="7" spans="1:3">
      <c r="A7" s="4" t="s">
        <v>239</v>
      </c>
      <c r="B7" s="5" t="n">
        <v>-716</v>
      </c>
      <c r="C7" s="5" t="n">
        <v>-716</v>
      </c>
    </row>
    <row r="8" spans="1:3">
      <c r="A8" s="4" t="s">
        <v>240</v>
      </c>
      <c r="B8" s="7" t="n">
        <v>295</v>
      </c>
      <c r="C8" s="7" t="n">
        <v>2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1</v>
      </c>
      <c r="B1" s="2" t="s">
        <v>2</v>
      </c>
      <c r="C1" s="2" t="s">
        <v>28</v>
      </c>
    </row>
    <row r="2" spans="1:3">
      <c r="A2" s="4" t="s">
        <v>242</v>
      </c>
      <c r="B2" s="7" t="n">
        <v>2441</v>
      </c>
      <c r="C2" s="7" t="n">
        <v>2441</v>
      </c>
    </row>
    <row r="3" spans="1:3">
      <c r="A3" s="4" t="s">
        <v>243</v>
      </c>
      <c r="B3" s="5" t="n">
        <v>-2398</v>
      </c>
      <c r="C3" s="5" t="n">
        <v>-2392</v>
      </c>
    </row>
    <row r="4" spans="1:3">
      <c r="A4" s="4" t="s">
        <v>240</v>
      </c>
      <c r="B4" s="5" t="n">
        <v>43</v>
      </c>
      <c r="C4" s="5" t="n">
        <v>49</v>
      </c>
    </row>
    <row r="5" spans="1:3">
      <c r="A5" s="4" t="s">
        <v>244</v>
      </c>
    </row>
    <row r="6" spans="1:3">
      <c r="A6" s="4" t="s">
        <v>242</v>
      </c>
      <c r="B6" s="5" t="n">
        <v>1378</v>
      </c>
      <c r="C6" s="5" t="n">
        <v>1378</v>
      </c>
    </row>
    <row r="7" spans="1:3">
      <c r="A7" s="4" t="s">
        <v>245</v>
      </c>
    </row>
    <row r="8" spans="1:3">
      <c r="A8" s="4" t="s">
        <v>242</v>
      </c>
      <c r="B8" s="5" t="n">
        <v>740</v>
      </c>
      <c r="C8" s="5" t="n">
        <v>740</v>
      </c>
    </row>
    <row r="9" spans="1:3">
      <c r="A9" s="4" t="s">
        <v>246</v>
      </c>
    </row>
    <row r="10" spans="1:3">
      <c r="A10" s="4" t="s">
        <v>242</v>
      </c>
      <c r="B10" s="5" t="n">
        <v>124</v>
      </c>
      <c r="C10" s="5" t="n">
        <v>124</v>
      </c>
    </row>
    <row r="11" spans="1:3">
      <c r="A11" s="4" t="s">
        <v>247</v>
      </c>
    </row>
    <row r="12" spans="1:3">
      <c r="A12" s="4" t="s">
        <v>242</v>
      </c>
      <c r="B12" s="7" t="n">
        <v>199</v>
      </c>
      <c r="C12" s="7" t="n">
        <v>1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8</v>
      </c>
      <c r="B1" s="2" t="s">
        <v>2</v>
      </c>
      <c r="C1" s="2" t="s">
        <v>28</v>
      </c>
    </row>
    <row r="2" spans="1:3">
      <c r="A2" s="3" t="s">
        <v>249</v>
      </c>
    </row>
    <row r="3" spans="1:3">
      <c r="A3" s="4" t="s">
        <v>250</v>
      </c>
      <c r="B3" s="7" t="n">
        <v>2225</v>
      </c>
      <c r="C3" s="7" t="n">
        <v>2122</v>
      </c>
    </row>
    <row r="4" spans="1:3">
      <c r="A4" s="4" t="s">
        <v>251</v>
      </c>
      <c r="B4" s="5" t="n">
        <v>193</v>
      </c>
      <c r="C4" s="5" t="n">
        <v>223</v>
      </c>
    </row>
    <row r="5" spans="1:3">
      <c r="A5" s="4" t="s">
        <v>252</v>
      </c>
      <c r="B5" s="5" t="n">
        <v>532</v>
      </c>
      <c r="C5" s="5" t="n">
        <v>511</v>
      </c>
    </row>
    <row r="6" spans="1:3">
      <c r="A6" s="4" t="s">
        <v>253</v>
      </c>
      <c r="B6" s="5" t="n">
        <v>37</v>
      </c>
      <c r="C6" s="5" t="n">
        <v>39</v>
      </c>
    </row>
    <row r="7" spans="1:3">
      <c r="A7" s="4" t="s">
        <v>254</v>
      </c>
      <c r="B7" s="5" t="n">
        <v>160</v>
      </c>
      <c r="C7" s="5" t="n">
        <v>152</v>
      </c>
    </row>
    <row r="8" spans="1:3">
      <c r="A8" s="4" t="s">
        <v>255</v>
      </c>
      <c r="B8" s="5" t="n">
        <v>226</v>
      </c>
      <c r="C8" s="5" t="n">
        <v>291</v>
      </c>
    </row>
    <row r="9" spans="1:3">
      <c r="A9" s="4" t="s">
        <v>256</v>
      </c>
      <c r="B9" s="5" t="n">
        <v>276</v>
      </c>
      <c r="C9" s="5" t="n">
        <v>276</v>
      </c>
    </row>
    <row r="10" spans="1:3">
      <c r="A10" s="4" t="s">
        <v>257</v>
      </c>
      <c r="B10" s="5" t="n">
        <v>429</v>
      </c>
      <c r="C10" s="5" t="n">
        <v>429</v>
      </c>
    </row>
    <row r="11" spans="1:3">
      <c r="A11" s="4" t="s">
        <v>258</v>
      </c>
      <c r="B11" s="5" t="n">
        <v>249</v>
      </c>
      <c r="C11" s="5" t="n">
        <v>204</v>
      </c>
    </row>
    <row r="12" spans="1:3">
      <c r="A12" s="4" t="s">
        <v>240</v>
      </c>
      <c r="B12" s="7" t="n">
        <v>4327</v>
      </c>
      <c r="C12" s="7" t="n">
        <v>42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8</v>
      </c>
      <c r="D2" s="2" t="s">
        <v>28</v>
      </c>
    </row>
    <row r="3" spans="1:4">
      <c r="A3" s="3" t="s">
        <v>260</v>
      </c>
    </row>
    <row r="4" spans="1:4">
      <c r="A4" s="4" t="s">
        <v>261</v>
      </c>
      <c r="B4" s="7" t="n">
        <v>6</v>
      </c>
      <c r="C4" s="7" t="n">
        <v>15</v>
      </c>
    </row>
    <row r="5" spans="1:4">
      <c r="A5" s="4" t="s">
        <v>46</v>
      </c>
      <c r="B5" s="5" t="n">
        <v>28</v>
      </c>
      <c r="D5" s="7" t="n">
        <v>21</v>
      </c>
    </row>
    <row r="6" spans="1:4">
      <c r="A6" s="4" t="s">
        <v>262</v>
      </c>
      <c r="B6" s="5" t="n">
        <v>13</v>
      </c>
      <c r="C6" s="7" t="n">
        <v>19</v>
      </c>
    </row>
    <row r="7" spans="1:4">
      <c r="A7" s="4" t="s">
        <v>263</v>
      </c>
      <c r="B7" s="7" t="n">
        <v>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4</v>
      </c>
      <c r="B1" s="2" t="s">
        <v>2</v>
      </c>
      <c r="C1" s="2" t="s">
        <v>28</v>
      </c>
    </row>
    <row r="2" spans="1:3">
      <c r="A2" s="4" t="s">
        <v>265</v>
      </c>
      <c r="B2" s="7" t="n">
        <v>-114</v>
      </c>
      <c r="C2" s="7" t="n">
        <v>-114</v>
      </c>
    </row>
    <row r="3" spans="1:3">
      <c r="A3" s="4" t="s">
        <v>266</v>
      </c>
      <c r="B3" s="5" t="n">
        <v>-15</v>
      </c>
      <c r="C3" s="5" t="n">
        <v>-11</v>
      </c>
    </row>
    <row r="4" spans="1:3">
      <c r="A4" s="4" t="s">
        <v>267</v>
      </c>
      <c r="B4" s="5" t="n">
        <v>-6145</v>
      </c>
      <c r="C4" s="5" t="n">
        <v>-7837</v>
      </c>
    </row>
    <row r="5" spans="1:3">
      <c r="A5" s="4" t="s">
        <v>268</v>
      </c>
      <c r="B5" s="5" t="n">
        <v>-6274</v>
      </c>
      <c r="C5" s="5" t="n">
        <v>-7962</v>
      </c>
    </row>
    <row r="6" spans="1:3">
      <c r="A6" s="11" t="n">
        <v>1</v>
      </c>
    </row>
    <row r="7" spans="1:3">
      <c r="A7" s="4" t="s">
        <v>265</v>
      </c>
      <c r="B7" s="5" t="n">
        <v>0</v>
      </c>
      <c r="C7" s="5" t="n">
        <v>0</v>
      </c>
    </row>
    <row r="8" spans="1:3">
      <c r="A8" s="4" t="s">
        <v>266</v>
      </c>
      <c r="B8" s="5" t="n">
        <v>0</v>
      </c>
      <c r="C8" s="5" t="n">
        <v>0</v>
      </c>
    </row>
    <row r="9" spans="1:3">
      <c r="A9" s="4" t="s">
        <v>267</v>
      </c>
      <c r="B9" s="5" t="n">
        <v>0</v>
      </c>
      <c r="C9" s="5" t="n">
        <v>0</v>
      </c>
    </row>
    <row r="10" spans="1:3">
      <c r="A10" s="4" t="s">
        <v>268</v>
      </c>
      <c r="B10" s="5" t="n">
        <v>0</v>
      </c>
      <c r="C10" s="5" t="n">
        <v>0</v>
      </c>
    </row>
    <row r="11" spans="1:3">
      <c r="A11" s="11" t="n">
        <v>2</v>
      </c>
    </row>
    <row r="12" spans="1:3">
      <c r="A12" s="4" t="s">
        <v>265</v>
      </c>
      <c r="B12" s="5" t="n">
        <v>0</v>
      </c>
      <c r="C12" s="5" t="n">
        <v>0</v>
      </c>
    </row>
    <row r="13" spans="1:3">
      <c r="A13" s="4" t="s">
        <v>266</v>
      </c>
      <c r="B13" s="5" t="n">
        <v>0</v>
      </c>
      <c r="C13" s="5" t="n">
        <v>0</v>
      </c>
    </row>
    <row r="14" spans="1:3">
      <c r="A14" s="4" t="s">
        <v>267</v>
      </c>
      <c r="B14" s="5" t="n">
        <v>0</v>
      </c>
      <c r="C14" s="5" t="n">
        <v>0</v>
      </c>
    </row>
    <row r="15" spans="1:3">
      <c r="A15" s="4" t="s">
        <v>268</v>
      </c>
      <c r="B15" s="5" t="n">
        <v>0</v>
      </c>
      <c r="C15" s="5" t="n">
        <v>0</v>
      </c>
    </row>
    <row r="16" spans="1:3">
      <c r="A16" s="11" t="n">
        <v>3</v>
      </c>
    </row>
    <row r="17" spans="1:3">
      <c r="A17" s="4" t="s">
        <v>265</v>
      </c>
      <c r="B17" s="5" t="n">
        <v>-114</v>
      </c>
      <c r="C17" s="5" t="n">
        <v>-114</v>
      </c>
    </row>
    <row r="18" spans="1:3">
      <c r="A18" s="4" t="s">
        <v>266</v>
      </c>
      <c r="B18" s="5" t="n">
        <v>-15</v>
      </c>
      <c r="C18" s="5" t="n">
        <v>-11</v>
      </c>
    </row>
    <row r="19" spans="1:3">
      <c r="A19" s="4" t="s">
        <v>267</v>
      </c>
      <c r="B19" s="5" t="n">
        <v>-6145</v>
      </c>
      <c r="C19" s="5" t="n">
        <v>-7837</v>
      </c>
    </row>
    <row r="20" spans="1:3">
      <c r="A20" s="4" t="s">
        <v>268</v>
      </c>
      <c r="B20" s="7" t="n">
        <v>-6274</v>
      </c>
      <c r="C20" s="7" t="n">
        <v>-79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244</v>
      </c>
      <c r="C3" s="7" t="n">
        <v>160</v>
      </c>
    </row>
    <row r="4" spans="1:3">
      <c r="A4" s="4" t="s">
        <v>63</v>
      </c>
      <c r="B4" s="7" t="n">
        <v>716</v>
      </c>
      <c r="C4" s="7" t="n">
        <v>716</v>
      </c>
    </row>
    <row r="5" spans="1:3">
      <c r="A5" s="3" t="s">
        <v>64</v>
      </c>
    </row>
    <row r="6" spans="1:3">
      <c r="A6" s="4" t="s">
        <v>65</v>
      </c>
      <c r="B6" s="8" t="n">
        <v>0.001</v>
      </c>
      <c r="C6" s="8" t="n">
        <v>0.001</v>
      </c>
    </row>
    <row r="7" spans="1:3">
      <c r="A7" s="4" t="s">
        <v>66</v>
      </c>
      <c r="B7" s="5" t="n">
        <v>1000000</v>
      </c>
      <c r="C7" s="5" t="n">
        <v>1000000</v>
      </c>
    </row>
    <row r="8" spans="1:3">
      <c r="A8" s="4" t="s">
        <v>67</v>
      </c>
      <c r="B8" s="5" t="n">
        <v>138315</v>
      </c>
      <c r="C8" s="5" t="n">
        <v>49563</v>
      </c>
    </row>
    <row r="9" spans="1:3">
      <c r="A9" s="4" t="s">
        <v>68</v>
      </c>
      <c r="B9" s="5" t="n">
        <v>138315</v>
      </c>
      <c r="C9" s="5" t="n">
        <v>49563</v>
      </c>
    </row>
    <row r="10" spans="1:3">
      <c r="A10" s="4" t="s">
        <v>58</v>
      </c>
    </row>
    <row r="11" spans="1:3">
      <c r="A11" s="3" t="s">
        <v>64</v>
      </c>
    </row>
    <row r="12" spans="1:3">
      <c r="A12" s="4" t="s">
        <v>69</v>
      </c>
      <c r="B12" s="4" t="s">
        <v>70</v>
      </c>
      <c r="C12" s="8" t="n">
        <v>0.001</v>
      </c>
    </row>
    <row r="13" spans="1:3">
      <c r="A13" s="4" t="s">
        <v>71</v>
      </c>
      <c r="B13" s="5" t="n">
        <v>9</v>
      </c>
      <c r="C13" s="5" t="n">
        <v>9</v>
      </c>
    </row>
    <row r="14" spans="1:3">
      <c r="A14" s="4" t="s">
        <v>72</v>
      </c>
      <c r="B14" s="4" t="s">
        <v>73</v>
      </c>
      <c r="C14" s="4" t="s">
        <v>74</v>
      </c>
    </row>
    <row r="15" spans="1:3">
      <c r="A15" s="4" t="s">
        <v>75</v>
      </c>
      <c r="B15" s="9" t="n">
        <v>0.7</v>
      </c>
      <c r="C15" s="9" t="n">
        <v>0.9</v>
      </c>
    </row>
    <row r="16" spans="1:3">
      <c r="A16" s="4" t="s">
        <v>76</v>
      </c>
      <c r="B16" s="7" t="n">
        <v>686</v>
      </c>
      <c r="C16" s="7" t="n">
        <v>970</v>
      </c>
    </row>
    <row r="17" spans="1:3">
      <c r="A17" s="4" t="s">
        <v>60</v>
      </c>
    </row>
    <row r="18" spans="1:3">
      <c r="A18" s="3" t="s">
        <v>64</v>
      </c>
    </row>
    <row r="19" spans="1:3">
      <c r="A19" s="4" t="s">
        <v>69</v>
      </c>
      <c r="B19" s="4" t="s">
        <v>70</v>
      </c>
      <c r="C19" s="4" t="s">
        <v>70</v>
      </c>
    </row>
    <row r="20" spans="1:3">
      <c r="A20" s="4" t="s">
        <v>71</v>
      </c>
      <c r="B20" s="9" t="n">
        <v>20.3</v>
      </c>
      <c r="C20" s="9" t="n">
        <v>20.3</v>
      </c>
    </row>
    <row r="21" spans="1:3">
      <c r="A21" s="4" t="s">
        <v>72</v>
      </c>
      <c r="B21" s="9" t="n">
        <v>4.3</v>
      </c>
      <c r="C21" s="9" t="n">
        <v>4.3</v>
      </c>
    </row>
    <row r="22" spans="1:3">
      <c r="A22" s="4" t="s">
        <v>75</v>
      </c>
      <c r="B22" s="9" t="n">
        <v>4.3</v>
      </c>
      <c r="C22" s="9" t="n">
        <v>4.3</v>
      </c>
    </row>
    <row r="23" spans="1:3">
      <c r="A23" s="4" t="s">
        <v>76</v>
      </c>
      <c r="B23" s="7" t="n">
        <v>4312</v>
      </c>
      <c r="C23" s="7" t="n">
        <v>4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269</v>
      </c>
      <c r="B1" s="2" t="s">
        <v>1</v>
      </c>
    </row>
    <row r="2" spans="1:2">
      <c r="B2" s="2" t="s">
        <v>270</v>
      </c>
    </row>
    <row r="3" spans="1:2">
      <c r="A3" s="4" t="s">
        <v>271</v>
      </c>
      <c r="B3" s="7" t="n">
        <v>-7962</v>
      </c>
    </row>
    <row r="4" spans="1:2">
      <c r="A4" s="4" t="s">
        <v>272</v>
      </c>
      <c r="B4" s="5" t="n">
        <v>1688</v>
      </c>
    </row>
    <row r="5" spans="1:2">
      <c r="A5" s="4" t="s">
        <v>273</v>
      </c>
      <c r="B5" s="5" t="n">
        <v>-6274</v>
      </c>
    </row>
    <row r="6" spans="1:2">
      <c r="A6" s="4" t="s">
        <v>274</v>
      </c>
    </row>
    <row r="7" spans="1:2">
      <c r="A7" s="4" t="s">
        <v>271</v>
      </c>
      <c r="B7" s="5" t="n">
        <v>-11</v>
      </c>
    </row>
    <row r="8" spans="1:2">
      <c r="A8" s="4" t="s">
        <v>272</v>
      </c>
      <c r="B8" s="5" t="n">
        <v>-4</v>
      </c>
    </row>
    <row r="9" spans="1:2">
      <c r="A9" s="4" t="s">
        <v>273</v>
      </c>
      <c r="B9" s="5" t="n">
        <v>-15</v>
      </c>
    </row>
    <row r="10" spans="1:2">
      <c r="A10" s="4" t="s">
        <v>275</v>
      </c>
    </row>
    <row r="11" spans="1:2">
      <c r="A11" s="4" t="s">
        <v>271</v>
      </c>
      <c r="B11" s="5" t="n">
        <v>-7837</v>
      </c>
    </row>
    <row r="12" spans="1:2">
      <c r="A12" s="4" t="s">
        <v>272</v>
      </c>
      <c r="B12" s="5" t="n">
        <v>1692</v>
      </c>
    </row>
    <row r="13" spans="1:2">
      <c r="A13" s="4" t="s">
        <v>273</v>
      </c>
      <c r="B13" s="5" t="n">
        <v>-6145</v>
      </c>
    </row>
    <row r="14" spans="1:2">
      <c r="A14" s="4" t="s">
        <v>276</v>
      </c>
    </row>
    <row r="15" spans="1:2">
      <c r="A15" s="4" t="s">
        <v>271</v>
      </c>
      <c r="B15" s="5" t="n">
        <v>-114</v>
      </c>
    </row>
    <row r="16" spans="1:2">
      <c r="A16" s="4" t="s">
        <v>272</v>
      </c>
      <c r="B16" s="5" t="n">
        <v>0</v>
      </c>
    </row>
    <row r="17" spans="1:2">
      <c r="A17" s="4" t="s">
        <v>273</v>
      </c>
      <c r="B17" s="7" t="n">
        <v>-1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0"/>
  </cols>
  <sheetData>
    <row r="1" spans="1:2">
      <c r="A1" s="1" t="s">
        <v>277</v>
      </c>
      <c r="B1" s="2" t="s">
        <v>1</v>
      </c>
    </row>
    <row r="2" spans="1:2">
      <c r="B2" s="2" t="s">
        <v>278</v>
      </c>
    </row>
    <row r="3" spans="1:2">
      <c r="A3" s="3" t="s">
        <v>140</v>
      </c>
    </row>
    <row r="4" spans="1:2">
      <c r="A4" s="4" t="s">
        <v>279</v>
      </c>
      <c r="B4" s="5" t="n">
        <v>25523606</v>
      </c>
    </row>
    <row r="5" spans="1:2">
      <c r="A5" s="4" t="s">
        <v>280</v>
      </c>
      <c r="B5" s="5" t="n">
        <v>11704861</v>
      </c>
    </row>
    <row r="6" spans="1:2">
      <c r="A6" s="4" t="s">
        <v>281</v>
      </c>
      <c r="B6" s="5" t="n">
        <v>51523808</v>
      </c>
    </row>
    <row r="7" spans="1:2">
      <c r="A7" s="4" t="s">
        <v>240</v>
      </c>
      <c r="B7" s="5" t="n">
        <v>88752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282</v>
      </c>
      <c r="B1" s="2" t="s">
        <v>1</v>
      </c>
    </row>
    <row r="2" spans="1:3">
      <c r="B2" s="2" t="s">
        <v>278</v>
      </c>
    </row>
    <row r="3" spans="1:3">
      <c r="A3" s="4" t="s">
        <v>283</v>
      </c>
      <c r="B3" s="5" t="n">
        <v>666711371</v>
      </c>
      <c r="C3" s="4" t="s">
        <v>284</v>
      </c>
    </row>
    <row r="4" spans="1:3">
      <c r="A4" s="4" t="s">
        <v>202</v>
      </c>
    </row>
    <row r="5" spans="1:3">
      <c r="A5" s="4" t="s">
        <v>285</v>
      </c>
      <c r="B5" s="5" t="n">
        <v>294089138</v>
      </c>
    </row>
    <row r="6" spans="1:3">
      <c r="A6" s="4" t="s">
        <v>286</v>
      </c>
      <c r="B6" s="5" t="n">
        <v>372622233</v>
      </c>
    </row>
    <row r="7" spans="1:3">
      <c r="A7" s="4" t="s">
        <v>287</v>
      </c>
      <c r="B7" s="5" t="n">
        <v>0</v>
      </c>
    </row>
    <row r="8" spans="1:3">
      <c r="A8" s="4" t="s">
        <v>288</v>
      </c>
      <c r="B8" s="5" t="n">
        <v>0</v>
      </c>
    </row>
    <row r="9" spans="1:3">
      <c r="A9" s="4" t="s">
        <v>283</v>
      </c>
      <c r="B9" s="5" t="n">
        <v>666711371</v>
      </c>
    </row>
    <row r="10" spans="1:3"/>
    <row r="11" spans="1:3">
      <c r="A11" s="4" t="s">
        <v>284</v>
      </c>
      <c r="B11" s="4" t="s">
        <v>289</v>
      </c>
    </row>
  </sheetData>
  <mergeCells count="5">
    <mergeCell ref="A1:A2"/>
    <mergeCell ref="B1:C1"/>
    <mergeCell ref="B2:C2"/>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290</v>
      </c>
      <c r="C1" s="2" t="s">
        <v>1</v>
      </c>
    </row>
    <row r="2" spans="1:4">
      <c r="C2" s="2" t="s">
        <v>2</v>
      </c>
      <c r="D2" s="2" t="s">
        <v>28</v>
      </c>
    </row>
    <row r="3" spans="1:4">
      <c r="A3" s="4" t="s">
        <v>291</v>
      </c>
      <c r="B3" s="4" t="s">
        <v>284</v>
      </c>
      <c r="C3" s="5" t="n">
        <v>666711371</v>
      </c>
    </row>
    <row r="4" spans="1:4">
      <c r="A4" s="4" t="s">
        <v>292</v>
      </c>
      <c r="C4" s="7" t="n">
        <v>37090</v>
      </c>
      <c r="D4" s="7" t="n">
        <v>37090</v>
      </c>
    </row>
    <row r="5" spans="1:4">
      <c r="A5" s="4" t="s">
        <v>293</v>
      </c>
    </row>
    <row r="6" spans="1:4">
      <c r="A6" s="4" t="s">
        <v>291</v>
      </c>
      <c r="C6" s="5" t="n">
        <v>24</v>
      </c>
    </row>
    <row r="7" spans="1:4">
      <c r="A7" s="4" t="s">
        <v>292</v>
      </c>
      <c r="C7" s="7" t="n">
        <v>8368</v>
      </c>
    </row>
    <row r="8" spans="1:4">
      <c r="A8" s="4" t="s">
        <v>294</v>
      </c>
      <c r="C8" s="4" t="s">
        <v>295</v>
      </c>
    </row>
    <row r="9" spans="1:4">
      <c r="A9" s="4" t="s">
        <v>296</v>
      </c>
    </row>
    <row r="10" spans="1:4">
      <c r="A10" s="4" t="s">
        <v>291</v>
      </c>
      <c r="C10" s="5" t="n">
        <v>7542</v>
      </c>
    </row>
    <row r="11" spans="1:4">
      <c r="A11" s="4" t="s">
        <v>292</v>
      </c>
      <c r="C11" s="7" t="n">
        <v>75</v>
      </c>
    </row>
    <row r="12" spans="1:4">
      <c r="A12" s="4" t="s">
        <v>294</v>
      </c>
      <c r="C12" s="4" t="s">
        <v>297</v>
      </c>
    </row>
    <row r="13" spans="1:4">
      <c r="A13" s="4" t="s">
        <v>298</v>
      </c>
    </row>
    <row r="14" spans="1:4">
      <c r="A14" s="4" t="s">
        <v>291</v>
      </c>
      <c r="C14" s="5" t="n">
        <v>3</v>
      </c>
    </row>
    <row r="15" spans="1:4">
      <c r="A15" s="4" t="s">
        <v>292</v>
      </c>
      <c r="C15" s="7" t="n">
        <v>40000</v>
      </c>
    </row>
    <row r="16" spans="1:4">
      <c r="A16" s="4" t="s">
        <v>294</v>
      </c>
      <c r="C16" s="4" t="s">
        <v>299</v>
      </c>
    </row>
    <row r="17" spans="1:4">
      <c r="A17" s="4" t="s">
        <v>300</v>
      </c>
    </row>
    <row r="18" spans="1:4">
      <c r="A18" s="4" t="s">
        <v>291</v>
      </c>
      <c r="C18" s="5" t="n">
        <v>8</v>
      </c>
    </row>
    <row r="19" spans="1:4">
      <c r="A19" s="4" t="s">
        <v>292</v>
      </c>
      <c r="C19" s="7" t="n">
        <v>36000</v>
      </c>
    </row>
    <row r="20" spans="1:4">
      <c r="A20" s="4" t="s">
        <v>294</v>
      </c>
      <c r="C20" s="4" t="s">
        <v>301</v>
      </c>
    </row>
    <row r="21" spans="1:4">
      <c r="A21" s="4" t="s">
        <v>302</v>
      </c>
    </row>
    <row r="22" spans="1:4">
      <c r="A22" s="4" t="s">
        <v>291</v>
      </c>
      <c r="C22" s="5" t="n">
        <v>3</v>
      </c>
    </row>
    <row r="23" spans="1:4">
      <c r="A23" s="4" t="s">
        <v>292</v>
      </c>
      <c r="C23" s="7" t="n">
        <v>30400</v>
      </c>
    </row>
    <row r="24" spans="1:4">
      <c r="A24" s="4" t="s">
        <v>294</v>
      </c>
      <c r="C24" s="4" t="s">
        <v>303</v>
      </c>
    </row>
    <row r="25" spans="1:4">
      <c r="A25" s="4" t="s">
        <v>304</v>
      </c>
    </row>
    <row r="26" spans="1:4">
      <c r="A26" s="4" t="s">
        <v>291</v>
      </c>
      <c r="C26" s="5" t="n">
        <v>5</v>
      </c>
    </row>
    <row r="27" spans="1:4">
      <c r="A27" s="4" t="s">
        <v>292</v>
      </c>
      <c r="C27" s="10" t="n">
        <v>36864.8</v>
      </c>
    </row>
    <row r="28" spans="1:4">
      <c r="A28" s="4" t="s">
        <v>294</v>
      </c>
      <c r="C28" s="4" t="s">
        <v>305</v>
      </c>
    </row>
    <row r="29" spans="1:4">
      <c r="A29" s="4" t="s">
        <v>306</v>
      </c>
    </row>
    <row r="30" spans="1:4">
      <c r="A30" s="4" t="s">
        <v>291</v>
      </c>
      <c r="C30" s="5" t="n">
        <v>10</v>
      </c>
    </row>
    <row r="31" spans="1:4">
      <c r="A31" s="4" t="s">
        <v>292</v>
      </c>
      <c r="C31" s="7" t="n">
        <v>22504</v>
      </c>
    </row>
    <row r="32" spans="1:4">
      <c r="A32" s="4" t="s">
        <v>294</v>
      </c>
      <c r="C32" s="4" t="s">
        <v>307</v>
      </c>
    </row>
    <row r="33" spans="1:4">
      <c r="A33" s="4" t="s">
        <v>308</v>
      </c>
    </row>
    <row r="34" spans="1:4">
      <c r="A34" s="4" t="s">
        <v>291</v>
      </c>
      <c r="C34" s="5" t="n">
        <v>105</v>
      </c>
    </row>
    <row r="35" spans="1:4">
      <c r="A35" s="4" t="s">
        <v>292</v>
      </c>
      <c r="C35" s="7" t="n">
        <v>7200</v>
      </c>
    </row>
    <row r="36" spans="1:4">
      <c r="A36" s="4" t="s">
        <v>294</v>
      </c>
      <c r="C36" s="4" t="s">
        <v>309</v>
      </c>
    </row>
    <row r="37" spans="1:4">
      <c r="A37" s="4" t="s">
        <v>310</v>
      </c>
    </row>
    <row r="38" spans="1:4">
      <c r="A38" s="4" t="s">
        <v>291</v>
      </c>
      <c r="C38" s="5" t="n">
        <v>105</v>
      </c>
    </row>
    <row r="39" spans="1:4">
      <c r="A39" s="4" t="s">
        <v>292</v>
      </c>
      <c r="C39" s="7" t="n">
        <v>8800</v>
      </c>
    </row>
    <row r="40" spans="1:4">
      <c r="A40" s="4" t="s">
        <v>294</v>
      </c>
      <c r="C40" s="4" t="s">
        <v>309</v>
      </c>
    </row>
    <row r="41" spans="1:4">
      <c r="A41" s="4" t="s">
        <v>311</v>
      </c>
    </row>
    <row r="42" spans="1:4">
      <c r="A42" s="4" t="s">
        <v>291</v>
      </c>
      <c r="C42" s="5" t="n">
        <v>25</v>
      </c>
    </row>
    <row r="43" spans="1:4">
      <c r="A43" s="4" t="s">
        <v>292</v>
      </c>
      <c r="C43" s="7" t="n">
        <v>20400</v>
      </c>
    </row>
    <row r="44" spans="1:4">
      <c r="A44" s="4" t="s">
        <v>294</v>
      </c>
      <c r="C44" s="4" t="s">
        <v>312</v>
      </c>
    </row>
    <row r="45" spans="1:4">
      <c r="A45" s="4" t="s">
        <v>313</v>
      </c>
    </row>
    <row r="46" spans="1:4">
      <c r="A46" s="4" t="s">
        <v>291</v>
      </c>
      <c r="C46" s="5" t="n">
        <v>22</v>
      </c>
    </row>
    <row r="47" spans="1:4">
      <c r="A47" s="4" t="s">
        <v>292</v>
      </c>
      <c r="C47" s="7" t="n">
        <v>9504</v>
      </c>
    </row>
    <row r="48" spans="1:4">
      <c r="A48" s="4" t="s">
        <v>294</v>
      </c>
      <c r="C48" s="4" t="s">
        <v>314</v>
      </c>
    </row>
    <row r="49" spans="1:4">
      <c r="A49" s="4" t="s">
        <v>315</v>
      </c>
    </row>
    <row r="50" spans="1:4">
      <c r="A50" s="4" t="s">
        <v>291</v>
      </c>
      <c r="C50" s="5" t="n">
        <v>659</v>
      </c>
    </row>
    <row r="51" spans="1:4">
      <c r="A51" s="4" t="s">
        <v>292</v>
      </c>
      <c r="C51" s="7" t="n">
        <v>640</v>
      </c>
    </row>
    <row r="52" spans="1:4">
      <c r="A52" s="4" t="s">
        <v>294</v>
      </c>
      <c r="C52" s="4" t="s">
        <v>314</v>
      </c>
    </row>
    <row r="53" spans="1:4">
      <c r="A53" s="4" t="s">
        <v>316</v>
      </c>
    </row>
    <row r="54" spans="1:4">
      <c r="A54" s="4" t="s">
        <v>291</v>
      </c>
      <c r="C54" s="5" t="n">
        <v>343</v>
      </c>
    </row>
    <row r="55" spans="1:4">
      <c r="A55" s="4" t="s">
        <v>292</v>
      </c>
      <c r="C55" s="7" t="n">
        <v>640</v>
      </c>
    </row>
    <row r="56" spans="1:4">
      <c r="A56" s="4" t="s">
        <v>294</v>
      </c>
      <c r="C56" s="4" t="s">
        <v>317</v>
      </c>
    </row>
    <row r="57" spans="1:4">
      <c r="A57" s="4" t="s">
        <v>318</v>
      </c>
    </row>
    <row r="58" spans="1:4">
      <c r="A58" s="4" t="s">
        <v>291</v>
      </c>
      <c r="C58" s="5" t="n">
        <v>362</v>
      </c>
    </row>
    <row r="59" spans="1:4">
      <c r="A59" s="4" t="s">
        <v>292</v>
      </c>
      <c r="C59" s="7" t="n">
        <v>640</v>
      </c>
    </row>
    <row r="60" spans="1:4">
      <c r="A60" s="4" t="s">
        <v>294</v>
      </c>
      <c r="C60" s="4" t="s">
        <v>319</v>
      </c>
    </row>
    <row r="61" spans="1:4">
      <c r="A61" s="4" t="s">
        <v>320</v>
      </c>
    </row>
    <row r="62" spans="1:4">
      <c r="A62" s="4" t="s">
        <v>291</v>
      </c>
      <c r="C62" s="5" t="n">
        <v>7</v>
      </c>
    </row>
    <row r="63" spans="1:4">
      <c r="A63" s="4" t="s">
        <v>292</v>
      </c>
      <c r="C63" s="7" t="n">
        <v>9504</v>
      </c>
    </row>
    <row r="64" spans="1:4">
      <c r="A64" s="4" t="s">
        <v>294</v>
      </c>
      <c r="C64" s="4" t="s">
        <v>317</v>
      </c>
    </row>
    <row r="65" spans="1:4">
      <c r="A65" s="4" t="s">
        <v>321</v>
      </c>
    </row>
    <row r="66" spans="1:4">
      <c r="A66" s="4" t="s">
        <v>291</v>
      </c>
      <c r="C66" s="5" t="n">
        <v>198</v>
      </c>
    </row>
    <row r="67" spans="1:4">
      <c r="A67" s="4" t="s">
        <v>292</v>
      </c>
      <c r="C67" s="7" t="n">
        <v>640</v>
      </c>
    </row>
    <row r="68" spans="1:4">
      <c r="A68" s="4" t="s">
        <v>294</v>
      </c>
      <c r="C68" s="4" t="s">
        <v>322</v>
      </c>
    </row>
    <row r="69" spans="1:4">
      <c r="A69" s="4" t="s">
        <v>323</v>
      </c>
    </row>
    <row r="70" spans="1:4">
      <c r="A70" s="4" t="s">
        <v>291</v>
      </c>
      <c r="C70" s="5" t="n">
        <v>7</v>
      </c>
    </row>
    <row r="71" spans="1:4">
      <c r="A71" s="4" t="s">
        <v>292</v>
      </c>
      <c r="C71" s="7" t="n">
        <v>9504</v>
      </c>
    </row>
    <row r="72" spans="1:4">
      <c r="A72" s="4" t="s">
        <v>294</v>
      </c>
      <c r="C72" s="4" t="s">
        <v>322</v>
      </c>
    </row>
    <row r="73" spans="1:4">
      <c r="A73" s="4" t="s">
        <v>324</v>
      </c>
    </row>
    <row r="74" spans="1:4">
      <c r="A74" s="4" t="s">
        <v>291</v>
      </c>
      <c r="C74" s="5" t="n">
        <v>630482456</v>
      </c>
    </row>
    <row r="75" spans="1:4">
      <c r="A75" s="4" t="s">
        <v>292</v>
      </c>
      <c r="C75" s="12" t="n">
        <v>0.00228</v>
      </c>
    </row>
    <row r="76" spans="1:4">
      <c r="A76" s="4" t="s">
        <v>294</v>
      </c>
      <c r="C76" s="4" t="s">
        <v>297</v>
      </c>
    </row>
    <row r="77" spans="1:4">
      <c r="A77" s="4" t="s">
        <v>325</v>
      </c>
    </row>
    <row r="78" spans="1:4">
      <c r="A78" s="4" t="s">
        <v>291</v>
      </c>
      <c r="C78" s="5" t="n">
        <v>30263158</v>
      </c>
    </row>
    <row r="79" spans="1:4">
      <c r="A79" s="4" t="s">
        <v>292</v>
      </c>
      <c r="C79" s="12" t="n">
        <v>0.00228</v>
      </c>
    </row>
    <row r="80" spans="1:4">
      <c r="A80" s="4" t="s">
        <v>294</v>
      </c>
      <c r="C80" s="4" t="s">
        <v>326</v>
      </c>
    </row>
    <row r="81" spans="1:4">
      <c r="A81" s="4" t="s">
        <v>327</v>
      </c>
    </row>
    <row r="82" spans="1:4">
      <c r="A82" s="4" t="s">
        <v>291</v>
      </c>
      <c r="C82" s="5" t="n">
        <v>17239</v>
      </c>
    </row>
    <row r="83" spans="1:4">
      <c r="A83" s="4" t="s">
        <v>292</v>
      </c>
      <c r="C83" s="10" t="n">
        <v>13.92</v>
      </c>
    </row>
    <row r="84" spans="1:4">
      <c r="A84" s="4" t="s">
        <v>294</v>
      </c>
      <c r="C84" s="4" t="s">
        <v>328</v>
      </c>
    </row>
    <row r="85" spans="1:4">
      <c r="A85" s="4" t="s">
        <v>329</v>
      </c>
    </row>
    <row r="86" spans="1:4">
      <c r="A86" s="4" t="s">
        <v>291</v>
      </c>
      <c r="C86" s="5" t="n">
        <v>200000</v>
      </c>
    </row>
    <row r="87" spans="1:4">
      <c r="A87" s="4" t="s">
        <v>292</v>
      </c>
      <c r="C87" s="12" t="n">
        <v>0.00228</v>
      </c>
    </row>
    <row r="88" spans="1:4">
      <c r="A88" s="4" t="s">
        <v>294</v>
      </c>
      <c r="C88" s="4" t="s">
        <v>330</v>
      </c>
    </row>
    <row r="89" spans="1:4">
      <c r="A89" s="4" t="s">
        <v>331</v>
      </c>
    </row>
    <row r="90" spans="1:4">
      <c r="A90" s="4" t="s">
        <v>291</v>
      </c>
      <c r="C90" s="5" t="n">
        <v>20000</v>
      </c>
    </row>
    <row r="91" spans="1:4">
      <c r="A91" s="4" t="s">
        <v>292</v>
      </c>
      <c r="C91" s="10" t="n">
        <v>0.18</v>
      </c>
    </row>
    <row r="92" spans="1:4">
      <c r="A92" s="4" t="s">
        <v>294</v>
      </c>
      <c r="C92" s="4" t="s">
        <v>332</v>
      </c>
    </row>
    <row r="93" spans="1:4">
      <c r="A93" s="4" t="s">
        <v>333</v>
      </c>
    </row>
    <row r="94" spans="1:4">
      <c r="A94" s="4" t="s">
        <v>291</v>
      </c>
      <c r="C94" s="5" t="n">
        <v>550000</v>
      </c>
    </row>
    <row r="95" spans="1:4">
      <c r="A95" s="4" t="s">
        <v>292</v>
      </c>
      <c r="C95" s="8" t="n">
        <v>0.019</v>
      </c>
    </row>
    <row r="96" spans="1:4">
      <c r="A96" s="4" t="s">
        <v>294</v>
      </c>
      <c r="C96" s="4" t="s">
        <v>334</v>
      </c>
    </row>
    <row r="97" spans="1:4">
      <c r="A97" s="4" t="s">
        <v>335</v>
      </c>
    </row>
    <row r="98" spans="1:4">
      <c r="A98" s="4" t="s">
        <v>291</v>
      </c>
      <c r="C98" s="5" t="n">
        <v>200000</v>
      </c>
    </row>
    <row r="99" spans="1:4">
      <c r="A99" s="4" t="s">
        <v>292</v>
      </c>
      <c r="C99" s="8" t="n">
        <v>0.029</v>
      </c>
    </row>
    <row r="100" spans="1:4">
      <c r="A100" s="4" t="s">
        <v>294</v>
      </c>
      <c r="C100" s="4" t="s">
        <v>336</v>
      </c>
    </row>
    <row r="101" spans="1:4">
      <c r="A101" s="4" t="s">
        <v>337</v>
      </c>
    </row>
    <row r="102" spans="1:4">
      <c r="A102" s="4" t="s">
        <v>291</v>
      </c>
      <c r="C102" s="5" t="n">
        <v>1500000</v>
      </c>
    </row>
    <row r="103" spans="1:4">
      <c r="A103" s="4" t="s">
        <v>292</v>
      </c>
      <c r="C103" s="13" t="n">
        <v>0.0201</v>
      </c>
    </row>
    <row r="104" spans="1:4">
      <c r="A104" s="4" t="s">
        <v>294</v>
      </c>
      <c r="C104" s="4" t="s">
        <v>338</v>
      </c>
    </row>
    <row r="105" spans="1:4">
      <c r="A105" s="4" t="s">
        <v>339</v>
      </c>
    </row>
    <row r="106" spans="1:4">
      <c r="A106" s="4" t="s">
        <v>291</v>
      </c>
      <c r="C106" s="5" t="n">
        <v>60000</v>
      </c>
    </row>
    <row r="107" spans="1:4">
      <c r="A107" s="4" t="s">
        <v>292</v>
      </c>
      <c r="C107" s="8" t="n">
        <v>0.011</v>
      </c>
    </row>
    <row r="108" spans="1:4">
      <c r="A108" s="4" t="s">
        <v>294</v>
      </c>
      <c r="C108" s="4" t="s">
        <v>340</v>
      </c>
    </row>
    <row r="109" spans="1:4">
      <c r="A109" s="4" t="s">
        <v>341</v>
      </c>
    </row>
    <row r="110" spans="1:4">
      <c r="A110" s="4" t="s">
        <v>291</v>
      </c>
      <c r="C110" s="5" t="n">
        <v>3409090</v>
      </c>
    </row>
    <row r="111" spans="1:4">
      <c r="A111" s="4" t="s">
        <v>292</v>
      </c>
      <c r="C111" s="12" t="n">
        <v>0.00228</v>
      </c>
    </row>
    <row r="112" spans="1:4">
      <c r="A112" s="4" t="s">
        <v>294</v>
      </c>
      <c r="C112" s="4" t="s">
        <v>342</v>
      </c>
    </row>
    <row r="113" spans="1:4"/>
    <row r="114" spans="1:4">
      <c r="A114" s="4" t="s">
        <v>284</v>
      </c>
      <c r="B114" s="4" t="s">
        <v>289</v>
      </c>
    </row>
  </sheetData>
  <mergeCells count="3">
    <mergeCell ref="A1:B2"/>
    <mergeCell ref="A113:C113"/>
    <mergeCell ref="B114:C1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30"/>
  </cols>
  <sheetData>
    <row r="1" spans="1:2">
      <c r="A1" s="1" t="s">
        <v>343</v>
      </c>
      <c r="B1" s="2" t="s">
        <v>1</v>
      </c>
    </row>
    <row r="2" spans="1:2">
      <c r="B2" s="2" t="s">
        <v>344</v>
      </c>
    </row>
    <row r="3" spans="1:2">
      <c r="A3" s="3" t="s">
        <v>140</v>
      </c>
    </row>
    <row r="4" spans="1:2">
      <c r="A4" s="4" t="s">
        <v>345</v>
      </c>
      <c r="B4" s="5" t="n">
        <v>116</v>
      </c>
    </row>
    <row r="5" spans="1:2">
      <c r="A5" s="4" t="s">
        <v>346</v>
      </c>
      <c r="B5" s="5" t="n">
        <v>0</v>
      </c>
    </row>
    <row r="6" spans="1:2">
      <c r="A6" s="4" t="s">
        <v>347</v>
      </c>
      <c r="B6" s="5" t="n">
        <v>0</v>
      </c>
    </row>
    <row r="7" spans="1:2">
      <c r="A7" s="4" t="s">
        <v>348</v>
      </c>
      <c r="B7" s="5" t="n">
        <v>0</v>
      </c>
    </row>
    <row r="8" spans="1:2">
      <c r="A8" s="4" t="s">
        <v>349</v>
      </c>
      <c r="B8" s="5" t="n">
        <v>116</v>
      </c>
    </row>
    <row r="9" spans="1:2">
      <c r="A9" s="4" t="s">
        <v>350</v>
      </c>
      <c r="B9" s="7" t="n">
        <v>37090</v>
      </c>
    </row>
    <row r="10" spans="1:2">
      <c r="A10" s="4" t="s">
        <v>351</v>
      </c>
      <c r="B10" s="5" t="n">
        <v>0</v>
      </c>
    </row>
    <row r="11" spans="1:2">
      <c r="A11" s="4" t="s">
        <v>352</v>
      </c>
      <c r="B11" s="5" t="n">
        <v>0</v>
      </c>
    </row>
    <row r="12" spans="1:2">
      <c r="A12" s="4" t="s">
        <v>353</v>
      </c>
      <c r="B12" s="5" t="n">
        <v>0</v>
      </c>
    </row>
    <row r="13" spans="1:2">
      <c r="A13" s="4" t="s">
        <v>354</v>
      </c>
      <c r="B13" s="7" t="n">
        <v>370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55</v>
      </c>
      <c r="B1" s="2" t="s">
        <v>270</v>
      </c>
    </row>
    <row r="2" spans="1:2">
      <c r="A2" s="3" t="s">
        <v>356</v>
      </c>
    </row>
    <row r="3" spans="1:2">
      <c r="A3" s="5" t="n">
        <v>2018</v>
      </c>
      <c r="B3" s="7" t="n">
        <v>85</v>
      </c>
    </row>
    <row r="4" spans="1:2">
      <c r="A4" s="5" t="n">
        <v>2019</v>
      </c>
      <c r="B4" s="5" t="n">
        <v>98</v>
      </c>
    </row>
    <row r="5" spans="1:2">
      <c r="A5" s="5" t="n">
        <v>2020</v>
      </c>
      <c r="B5" s="5" t="n">
        <v>101</v>
      </c>
    </row>
    <row r="6" spans="1:2">
      <c r="A6" s="5" t="n">
        <v>2021</v>
      </c>
      <c r="B6" s="7"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7</v>
      </c>
      <c r="B1" s="2" t="s">
        <v>2</v>
      </c>
      <c r="C1" s="2" t="s">
        <v>28</v>
      </c>
    </row>
    <row r="2" spans="1:3">
      <c r="A2" s="3" t="s">
        <v>151</v>
      </c>
    </row>
    <row r="3" spans="1:3">
      <c r="A3" s="4" t="s">
        <v>40</v>
      </c>
      <c r="B3" s="7" t="n">
        <v>1114</v>
      </c>
      <c r="C3" s="7" t="n">
        <v>1091</v>
      </c>
    </row>
    <row r="4" spans="1:3">
      <c r="A4" s="4" t="s">
        <v>41</v>
      </c>
      <c r="B4" s="7" t="n">
        <v>545</v>
      </c>
      <c r="C4" s="7" t="n">
        <v>4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8</v>
      </c>
    </row>
    <row r="3" spans="1:3">
      <c r="A3" s="4" t="s">
        <v>359</v>
      </c>
      <c r="B3" s="7" t="n">
        <v>1027</v>
      </c>
      <c r="C3" s="7" t="n">
        <v>-206</v>
      </c>
    </row>
    <row r="4" spans="1:3">
      <c r="A4" s="4" t="s">
        <v>360</v>
      </c>
      <c r="B4" s="5" t="n">
        <v>88577</v>
      </c>
      <c r="C4" s="5" t="n">
        <v>946</v>
      </c>
    </row>
    <row r="5" spans="1:3">
      <c r="A5" s="4" t="s">
        <v>361</v>
      </c>
      <c r="B5" s="8" t="n">
        <v>0.012</v>
      </c>
      <c r="C5" s="10" t="n">
        <v>-0.22</v>
      </c>
    </row>
    <row r="6" spans="1:3">
      <c r="A6" s="4" t="s">
        <v>362</v>
      </c>
      <c r="B6" s="5" t="n">
        <v>1994293</v>
      </c>
      <c r="C6" s="5" t="n">
        <v>946</v>
      </c>
    </row>
    <row r="7" spans="1:3">
      <c r="A7" s="4" t="s">
        <v>363</v>
      </c>
      <c r="B7" s="8" t="n">
        <v>0.001</v>
      </c>
      <c r="C7" s="10" t="n">
        <v>-0.22</v>
      </c>
    </row>
    <row r="8" spans="1:3">
      <c r="A8" s="4" t="s">
        <v>364</v>
      </c>
      <c r="B8" s="5" t="n">
        <v>1905736</v>
      </c>
      <c r="C8" s="5" t="n">
        <v>0</v>
      </c>
    </row>
    <row r="9" spans="1:3">
      <c r="A9" s="4" t="s">
        <v>365</v>
      </c>
    </row>
    <row r="10" spans="1:3">
      <c r="A10" s="4" t="s">
        <v>364</v>
      </c>
      <c r="B10" s="5" t="n">
        <v>0</v>
      </c>
      <c r="C10" s="5" t="n">
        <v>0</v>
      </c>
    </row>
    <row r="11" spans="1:3">
      <c r="A11" s="4" t="s">
        <v>366</v>
      </c>
    </row>
    <row r="12" spans="1:3">
      <c r="A12" s="4" t="s">
        <v>364</v>
      </c>
      <c r="B12" s="5" t="n">
        <v>410357</v>
      </c>
      <c r="C12" s="5" t="n">
        <v>0</v>
      </c>
    </row>
    <row r="13" spans="1:3">
      <c r="A13" s="4" t="s">
        <v>367</v>
      </c>
    </row>
    <row r="14" spans="1:3">
      <c r="A14" s="4" t="s">
        <v>364</v>
      </c>
      <c r="B14" s="5" t="n">
        <v>950338</v>
      </c>
      <c r="C14" s="5" t="n">
        <v>0</v>
      </c>
    </row>
    <row r="15" spans="1:3">
      <c r="A15" s="4" t="s">
        <v>202</v>
      </c>
    </row>
    <row r="16" spans="1:3">
      <c r="A16" s="4" t="s">
        <v>364</v>
      </c>
      <c r="B16" s="5" t="n">
        <v>545041</v>
      </c>
      <c r="C1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v>
      </c>
      <c r="C4" s="7" t="n">
        <v>21</v>
      </c>
    </row>
    <row r="5" spans="1:3">
      <c r="A5" s="4" t="s">
        <v>81</v>
      </c>
      <c r="B5" s="5" t="n">
        <v>3</v>
      </c>
      <c r="C5" s="5" t="n">
        <v>16</v>
      </c>
    </row>
    <row r="6" spans="1:3">
      <c r="A6" s="4" t="s">
        <v>82</v>
      </c>
      <c r="B6" s="5" t="n">
        <v>1</v>
      </c>
      <c r="C6" s="5" t="n">
        <v>5</v>
      </c>
    </row>
    <row r="7" spans="1:3">
      <c r="A7" s="3" t="s">
        <v>83</v>
      </c>
    </row>
    <row r="8" spans="1:3">
      <c r="A8" s="4" t="s">
        <v>84</v>
      </c>
      <c r="B8" s="5" t="n">
        <v>69</v>
      </c>
      <c r="C8" s="5" t="n">
        <v>91</v>
      </c>
    </row>
    <row r="9" spans="1:3">
      <c r="A9" s="4" t="s">
        <v>85</v>
      </c>
      <c r="B9" s="5" t="n">
        <v>62</v>
      </c>
      <c r="C9" s="5" t="n">
        <v>82</v>
      </c>
    </row>
    <row r="10" spans="1:3">
      <c r="A10" s="4" t="s">
        <v>86</v>
      </c>
      <c r="B10" s="5" t="n">
        <v>246</v>
      </c>
      <c r="C10" s="5" t="n">
        <v>346</v>
      </c>
    </row>
    <row r="11" spans="1:3">
      <c r="A11" s="4" t="s">
        <v>87</v>
      </c>
      <c r="B11" s="5" t="n">
        <v>377</v>
      </c>
      <c r="C11" s="5" t="n">
        <v>519</v>
      </c>
    </row>
    <row r="12" spans="1:3">
      <c r="A12" s="4" t="s">
        <v>88</v>
      </c>
      <c r="B12" s="5" t="n">
        <v>-376</v>
      </c>
      <c r="C12" s="5" t="n">
        <v>-514</v>
      </c>
    </row>
    <row r="13" spans="1:3">
      <c r="A13" s="3" t="s">
        <v>89</v>
      </c>
    </row>
    <row r="14" spans="1:3">
      <c r="A14" s="4" t="s">
        <v>90</v>
      </c>
      <c r="B14" s="5" t="n">
        <v>14</v>
      </c>
      <c r="C14" s="5" t="n">
        <v>2</v>
      </c>
    </row>
    <row r="15" spans="1:3">
      <c r="A15" s="4" t="s">
        <v>91</v>
      </c>
      <c r="B15" s="5" t="n">
        <v>-244</v>
      </c>
      <c r="C15" s="5" t="n">
        <v>-223</v>
      </c>
    </row>
    <row r="16" spans="1:3">
      <c r="A16" s="4" t="s">
        <v>92</v>
      </c>
      <c r="B16" s="5" t="n">
        <v>1688</v>
      </c>
      <c r="C16" s="5" t="n">
        <v>628</v>
      </c>
    </row>
    <row r="17" spans="1:3">
      <c r="A17" s="4" t="s">
        <v>93</v>
      </c>
      <c r="B17" s="5" t="n">
        <v>1458</v>
      </c>
      <c r="C17" s="5" t="n">
        <v>407</v>
      </c>
    </row>
    <row r="18" spans="1:3">
      <c r="A18" s="4" t="s">
        <v>94</v>
      </c>
      <c r="B18" s="5" t="n">
        <v>1082</v>
      </c>
      <c r="C18" s="5" t="n">
        <v>-107</v>
      </c>
    </row>
    <row r="19" spans="1:3">
      <c r="A19" s="4" t="s">
        <v>95</v>
      </c>
      <c r="B19" s="5" t="n">
        <v>0</v>
      </c>
      <c r="C19" s="5" t="n">
        <v>0</v>
      </c>
    </row>
    <row r="20" spans="1:3">
      <c r="A20" s="4" t="s">
        <v>96</v>
      </c>
      <c r="B20" s="5" t="n">
        <v>1082</v>
      </c>
      <c r="C20" s="5" t="n">
        <v>-107</v>
      </c>
    </row>
    <row r="21" spans="1:3">
      <c r="A21" s="4" t="s">
        <v>97</v>
      </c>
      <c r="B21" s="5" t="n">
        <v>-55</v>
      </c>
      <c r="C21" s="5" t="n">
        <v>-99</v>
      </c>
    </row>
    <row r="22" spans="1:3">
      <c r="A22" s="4" t="s">
        <v>98</v>
      </c>
      <c r="B22" s="7" t="n">
        <v>1027</v>
      </c>
      <c r="C22" s="7" t="n">
        <v>-206</v>
      </c>
    </row>
    <row r="23" spans="1:3">
      <c r="A23" s="4" t="s">
        <v>99</v>
      </c>
      <c r="B23" s="8" t="n">
        <v>0.012</v>
      </c>
      <c r="C23" s="10" t="n">
        <v>-0.22</v>
      </c>
    </row>
    <row r="24" spans="1:3">
      <c r="A24" s="4" t="s">
        <v>100</v>
      </c>
      <c r="B24" s="8" t="n">
        <v>0.001</v>
      </c>
      <c r="C24" s="10" t="n">
        <v>-0.22</v>
      </c>
    </row>
    <row r="25" spans="1:3">
      <c r="A25" s="4" t="s">
        <v>101</v>
      </c>
      <c r="B25" s="5" t="n">
        <v>88577</v>
      </c>
      <c r="C25" s="5" t="n">
        <v>946</v>
      </c>
    </row>
    <row r="26" spans="1:3">
      <c r="A26" s="4" t="s">
        <v>102</v>
      </c>
      <c r="B26" s="5" t="n">
        <v>1994293</v>
      </c>
      <c r="C26" s="5" t="n">
        <v>9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105</v>
      </c>
      <c r="B4" s="7" t="n">
        <v>1082</v>
      </c>
      <c r="C4" s="7" t="n">
        <v>-107</v>
      </c>
    </row>
    <row r="5" spans="1:3">
      <c r="A5" s="3" t="s">
        <v>106</v>
      </c>
    </row>
    <row r="6" spans="1:3">
      <c r="A6" s="4" t="s">
        <v>107</v>
      </c>
      <c r="B6" s="5" t="n">
        <v>1</v>
      </c>
      <c r="C6" s="5" t="n">
        <v>-35</v>
      </c>
    </row>
    <row r="7" spans="1:3">
      <c r="A7" s="4" t="s">
        <v>108</v>
      </c>
      <c r="B7" s="5" t="n">
        <v>6</v>
      </c>
      <c r="C7" s="5" t="n">
        <v>37</v>
      </c>
    </row>
    <row r="8" spans="1:3">
      <c r="A8" s="4" t="s">
        <v>109</v>
      </c>
      <c r="B8" s="5" t="n">
        <v>13</v>
      </c>
      <c r="C8" s="5" t="n">
        <v>19</v>
      </c>
    </row>
    <row r="9" spans="1:3">
      <c r="A9" s="4" t="s">
        <v>110</v>
      </c>
      <c r="B9" s="5" t="n">
        <v>52</v>
      </c>
      <c r="C9" s="5" t="n">
        <v>0</v>
      </c>
    </row>
    <row r="10" spans="1:3">
      <c r="A10" s="4" t="s">
        <v>111</v>
      </c>
      <c r="B10" s="5" t="n">
        <v>-1688</v>
      </c>
      <c r="C10" s="5" t="n">
        <v>-628</v>
      </c>
    </row>
    <row r="11" spans="1:3">
      <c r="A11" s="3" t="s">
        <v>112</v>
      </c>
    </row>
    <row r="12" spans="1:3">
      <c r="A12" s="4" t="s">
        <v>113</v>
      </c>
      <c r="B12" s="5" t="n">
        <v>-30</v>
      </c>
      <c r="C12" s="5" t="n">
        <v>-63</v>
      </c>
    </row>
    <row r="13" spans="1:3">
      <c r="A13" s="4" t="s">
        <v>114</v>
      </c>
      <c r="B13" s="5" t="n">
        <v>-2</v>
      </c>
      <c r="C13" s="5" t="n">
        <v>-6</v>
      </c>
    </row>
    <row r="14" spans="1:3">
      <c r="A14" s="4" t="s">
        <v>33</v>
      </c>
      <c r="B14" s="5" t="n">
        <v>54</v>
      </c>
      <c r="C14" s="5" t="n">
        <v>52</v>
      </c>
    </row>
    <row r="15" spans="1:3">
      <c r="A15" s="4" t="s">
        <v>36</v>
      </c>
      <c r="B15" s="5" t="n">
        <v>9</v>
      </c>
      <c r="C15" s="5" t="n">
        <v>1</v>
      </c>
    </row>
    <row r="16" spans="1:3">
      <c r="A16" s="4" t="s">
        <v>44</v>
      </c>
      <c r="B16" s="5" t="n">
        <v>-45</v>
      </c>
      <c r="C16" s="5" t="n">
        <v>148</v>
      </c>
    </row>
    <row r="17" spans="1:3">
      <c r="A17" s="4" t="s">
        <v>46</v>
      </c>
      <c r="B17" s="5" t="n">
        <v>7</v>
      </c>
      <c r="C17" s="5" t="n">
        <v>-4</v>
      </c>
    </row>
    <row r="18" spans="1:3">
      <c r="A18" s="4" t="s">
        <v>45</v>
      </c>
      <c r="B18" s="5" t="n">
        <v>146</v>
      </c>
      <c r="C18" s="5" t="n">
        <v>179</v>
      </c>
    </row>
    <row r="19" spans="1:3">
      <c r="A19" s="4" t="s">
        <v>115</v>
      </c>
      <c r="B19" s="5" t="n">
        <v>-1477</v>
      </c>
      <c r="C19" s="5" t="n">
        <v>-300</v>
      </c>
    </row>
    <row r="20" spans="1:3">
      <c r="A20" s="4" t="s">
        <v>116</v>
      </c>
      <c r="B20" s="5" t="n">
        <v>-395</v>
      </c>
      <c r="C20" s="5" t="n">
        <v>-407</v>
      </c>
    </row>
    <row r="21" spans="1:3">
      <c r="A21" s="3" t="s">
        <v>117</v>
      </c>
    </row>
    <row r="22" spans="1:3">
      <c r="A22" s="4" t="s">
        <v>118</v>
      </c>
      <c r="B22" s="5" t="n">
        <v>38</v>
      </c>
      <c r="C22" s="5" t="n">
        <v>217</v>
      </c>
    </row>
    <row r="23" spans="1:3">
      <c r="A23" s="4" t="s">
        <v>119</v>
      </c>
      <c r="B23" s="5" t="n">
        <v>432</v>
      </c>
      <c r="C23" s="5" t="n">
        <v>212</v>
      </c>
    </row>
    <row r="24" spans="1:3">
      <c r="A24" s="4" t="s">
        <v>120</v>
      </c>
      <c r="B24" s="5" t="n">
        <v>0</v>
      </c>
      <c r="C24" s="5" t="n">
        <v>-35</v>
      </c>
    </row>
    <row r="25" spans="1:3">
      <c r="A25" s="4" t="s">
        <v>121</v>
      </c>
      <c r="B25" s="5" t="n">
        <v>470</v>
      </c>
      <c r="C25" s="5" t="n">
        <v>394</v>
      </c>
    </row>
    <row r="26" spans="1:3">
      <c r="A26" s="4" t="s">
        <v>122</v>
      </c>
      <c r="B26" s="5" t="n">
        <v>75</v>
      </c>
      <c r="C26" s="5" t="n">
        <v>-13</v>
      </c>
    </row>
    <row r="27" spans="1:3">
      <c r="A27" s="4" t="s">
        <v>123</v>
      </c>
      <c r="B27" s="5" t="n">
        <v>1</v>
      </c>
      <c r="C27" s="5" t="n">
        <v>14</v>
      </c>
    </row>
    <row r="28" spans="1:3">
      <c r="A28" s="4" t="s">
        <v>124</v>
      </c>
      <c r="B28" s="5" t="n">
        <v>76</v>
      </c>
      <c r="C28" s="5" t="n">
        <v>1</v>
      </c>
    </row>
    <row r="29" spans="1:3">
      <c r="A29" s="3" t="s">
        <v>125</v>
      </c>
    </row>
    <row r="30" spans="1:3">
      <c r="A30" s="4" t="s">
        <v>126</v>
      </c>
      <c r="B30" s="5" t="n">
        <v>69</v>
      </c>
      <c r="C30" s="5" t="n">
        <v>1</v>
      </c>
    </row>
    <row r="31" spans="1:3">
      <c r="A31" s="3" t="s">
        <v>127</v>
      </c>
    </row>
    <row r="32" spans="1:3">
      <c r="A32" s="4" t="s">
        <v>128</v>
      </c>
      <c r="B32" s="5" t="n">
        <v>286</v>
      </c>
      <c r="C32" s="5" t="n">
        <v>17</v>
      </c>
    </row>
    <row r="33" spans="1:3">
      <c r="A33" s="4" t="s">
        <v>129</v>
      </c>
      <c r="B33" s="7" t="n">
        <v>55</v>
      </c>
      <c r="C33" s="7" t="n">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1:39:09Z</dcterms:created>
  <dcterms:modified xmlns:dcterms="http://purl.org/dc/terms/" xmlns:xsi="http://www.w3.org/2001/XMLSchema-instance" xsi:type="dcterms:W3CDTF">2018-05-21T11:39:09Z</dcterms:modified>
</cp:coreProperties>
</file>